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Organization and Nature of Oper" sheetId="8" r:id="rId8"/>
    <s:sheet name="Summary of Significant Accounti" sheetId="9" r:id="rId9"/>
    <s:sheet name="Discontinued Operations" sheetId="10" r:id="rId10"/>
    <s:sheet name="Fair Value of Financial Assets " sheetId="11" r:id="rId11"/>
    <s:sheet name="Acquired Intangible Assets, net" sheetId="12" r:id="rId12"/>
    <s:sheet name="Income Taxes" sheetId="13" r:id="rId13"/>
    <s:sheet name="Debt" sheetId="14" r:id="rId14"/>
    <s:sheet name="Net Loss Per Share Applicable t" sheetId="15" r:id="rId15"/>
    <s:sheet name="Commitments and Contingencies" sheetId="16" r:id="rId16"/>
    <s:sheet name="Summary of Significant Accoun17" sheetId="17" r:id="rId17"/>
    <s:sheet name="Discontinued Operations (Tables" sheetId="18" r:id="rId18"/>
    <s:sheet name="Fair Value of Financial Asset19" sheetId="19" r:id="rId19"/>
    <s:sheet name="Acquired Intangible Assets, n20" sheetId="20" r:id="rId20"/>
    <s:sheet name="Net Loss Per Share Applicable21" sheetId="21" r:id="rId21"/>
    <s:sheet name="Summary of Significant Accoun22" sheetId="22" r:id="rId22"/>
    <s:sheet name="Discontinued Operations - Addit" sheetId="23" r:id="rId23"/>
    <s:sheet name="Discontinued Operations - Resul" sheetId="24" r:id="rId24"/>
    <s:sheet name="Discontinued Operations - Loss " sheetId="25" r:id="rId25"/>
    <s:sheet name="Fair Value of Financial Asset26" sheetId="26" r:id="rId26"/>
    <s:sheet name="Fair Value of Financial Asset27" sheetId="27" r:id="rId27"/>
    <s:sheet name="Fair Value of Financial Asset28" sheetId="28" r:id="rId28"/>
    <s:sheet name="Fair Value of Financial Asset29" sheetId="29" r:id="rId29"/>
    <s:sheet name="Acquired Intangible Assets, n30" sheetId="30" r:id="rId30"/>
    <s:sheet name="Acquired Intangible Assets, n31" sheetId="31" r:id="rId31"/>
    <s:sheet name="Income Taxes - Additional Infor" sheetId="32" r:id="rId32"/>
    <s:sheet name="Debt - Additional Information (" sheetId="33" r:id="rId33"/>
    <s:sheet name="Net Loss Per Share Applicable34" sheetId="34" r:id="rId34"/>
    <s:sheet name="Commitments and Contingencies -" sheetId="35" r:id="rId35"/>
    <s:sheet name="Commitments and Contingencies R" sheetId="36" r:id="rId36"/>
  </s:sheets>
  <s:definedNames/>
  <s:calcPr calcId="124519" calcMode="auto" fullCalcOnLoad="1"/>
</s:workbook>
</file>

<file path=xl/sharedStrings.xml><?xml version="1.0" encoding="utf-8"?>
<sst xmlns="http://schemas.openxmlformats.org/spreadsheetml/2006/main" uniqueCount="392">
  <si>
    <t>Document and Entity Information - shares</t>
  </si>
  <si>
    <t>6 Months Ended</t>
  </si>
  <si>
    <t>Oct. 31, 2015</t>
  </si>
  <si>
    <t>Dec. 02, 2015</t>
  </si>
  <si>
    <t>Document And Entity Information [Abstract]</t>
  </si>
  <si>
    <t>Entity Registrant Name</t>
  </si>
  <si>
    <t>Bazaarvoice Inc</t>
  </si>
  <si>
    <t>Entity Central Index Key</t>
  </si>
  <si>
    <t>Current Fiscal Year End Date</t>
  </si>
  <si>
    <t>--04-30</t>
  </si>
  <si>
    <t>Entity Filer Category</t>
  </si>
  <si>
    <t>Accelerated Filer</t>
  </si>
  <si>
    <t>Document Type</t>
  </si>
  <si>
    <t>10-Q</t>
  </si>
  <si>
    <t>Document Period End Date</t>
  </si>
  <si>
    <t>Oct. 31,
		2015</t>
  </si>
  <si>
    <t>Document Fiscal Year Focus</t>
  </si>
  <si>
    <t>Document Fiscal Period Focus</t>
  </si>
  <si>
    <t>Q2</t>
  </si>
  <si>
    <t>Trading Symbol</t>
  </si>
  <si>
    <t>BV</t>
  </si>
  <si>
    <t>Amendment Flag</t>
  </si>
  <si>
    <t>false</t>
  </si>
  <si>
    <t>Entity Common Stock, Shares Outstanding</t>
  </si>
  <si>
    <t>Condensed Consolidated Balance Sheets - USD ($) $ in Thousands</t>
  </si>
  <si>
    <t>Apr. 30, 2015</t>
  </si>
  <si>
    <t>Current assets:</t>
  </si>
  <si>
    <t>Cash and cash equivalents</t>
  </si>
  <si>
    <t>Short-term investments</t>
  </si>
  <si>
    <t>Accounts receivable, net of allowance for doubtful accounts of $3,738 and $3,992 as of October 31, 2015 and April 30, 2015, respectively</t>
  </si>
  <si>
    <t>Prepaid expenses and other current assets</t>
  </si>
  <si>
    <t>Total current assets</t>
  </si>
  <si>
    <t>Property, equipment and capitalized internal-use software development costs, net</t>
  </si>
  <si>
    <t>Goodwill</t>
  </si>
  <si>
    <t>Acquired intangible assets, net</t>
  </si>
  <si>
    <t>Other non-current assets</t>
  </si>
  <si>
    <t>Total assets</t>
  </si>
  <si>
    <t>Current liabilities:</t>
  </si>
  <si>
    <t>Accounts payable</t>
  </si>
  <si>
    <t>Accrued expenses and other current liabilities</t>
  </si>
  <si>
    <t>Deferred revenue</t>
  </si>
  <si>
    <t>Total current liabilities</t>
  </si>
  <si>
    <t>Long-term liabilities:</t>
  </si>
  <si>
    <t>Revolving line of credit</t>
  </si>
  <si>
    <t>Deferred revenue less current portion</t>
  </si>
  <si>
    <t>Other liabilities, long-term</t>
  </si>
  <si>
    <t>Total liabilities</t>
  </si>
  <si>
    <t>Commitments and contingencies (Note 9)</t>
  </si>
  <si>
    <t xml:space="preserve"> </t>
  </si>
  <si>
    <t>Stockholders’ equity:</t>
  </si>
  <si>
    <t>Common stock – $0.0001 par value; 150,000,000 shares authorized, 81,523,084 shares issued and 81,323,084 shares outstanding as of October 31, 2015; 150,000,000 shares authorized, 80,346,488 shares issued and 80,146,488 shares outstanding at April 30, 2015</t>
  </si>
  <si>
    <t>Treasury stock, at cost – 200,000 shares as of October 31, 2015 and April 30, 2015</t>
  </si>
  <si>
    <t>Additional paid-in capital</t>
  </si>
  <si>
    <t>Accumulated other comprehensive loss</t>
  </si>
  <si>
    <t>Accumulated deficit</t>
  </si>
  <si>
    <t>Total stockholders’ equity</t>
  </si>
  <si>
    <t>Total liabilities and stockholders’ equity</t>
  </si>
  <si>
    <t>Condensed Consolidated Balance Sheets (Parenthetical) - USD ($) $ in Thousands</t>
  </si>
  <si>
    <t>Statement of Financial Position [Abstract]</t>
  </si>
  <si>
    <t>Allowance for doubtful accounts</t>
  </si>
  <si>
    <t>Common stock, par value</t>
  </si>
  <si>
    <t>Common stock, shares authorized</t>
  </si>
  <si>
    <t>Common stock, shares issued</t>
  </si>
  <si>
    <t>Common stock, shares outstanding</t>
  </si>
  <si>
    <t>Treasury stock, shares</t>
  </si>
  <si>
    <t>Condensed Consolidated Statements of Operations - USD ($) shares in Thousands, $ in Thousands</t>
  </si>
  <si>
    <t>3 Months Ended</t>
  </si>
  <si>
    <t>Oct. 31, 2014</t>
  </si>
  <si>
    <t>Income Statement [Abstract]</t>
  </si>
  <si>
    <t>Revenue</t>
  </si>
  <si>
    <t>Cost of revenue</t>
  </si>
  <si>
    <t>Gross profit</t>
  </si>
  <si>
    <t>Operating expenses:</t>
  </si>
  <si>
    <t>Sales and marketing</t>
  </si>
  <si>
    <t>Research and development</t>
  </si>
  <si>
    <t>General and administrative</t>
  </si>
  <si>
    <t>Acquisition-related and other</t>
  </si>
  <si>
    <t>Amortization of acquired intangible assets</t>
  </si>
  <si>
    <t>Total operating expenses</t>
  </si>
  <si>
    <t>Operating loss</t>
  </si>
  <si>
    <t>Other income (expense), net:</t>
  </si>
  <si>
    <t>Interest income</t>
  </si>
  <si>
    <t>Interest expense</t>
  </si>
  <si>
    <t>Other expense</t>
  </si>
  <si>
    <t>Total other expense, net</t>
  </si>
  <si>
    <t>Loss from continuing operations before income taxes</t>
  </si>
  <si>
    <t>Income tax expense</t>
  </si>
  <si>
    <t>Net loss from continuing operations</t>
  </si>
  <si>
    <t>Loss from discontinued operations, net of tax</t>
  </si>
  <si>
    <t>Net loss applicable to common stockholders</t>
  </si>
  <si>
    <t>Net loss per share applicable to common stockholders:</t>
  </si>
  <si>
    <t>Continuing operations</t>
  </si>
  <si>
    <t>Discontinued operations</t>
  </si>
  <si>
    <t>Basic and diluted loss per share:</t>
  </si>
  <si>
    <t>Basic and diluted weighted average number of shares outstanding</t>
  </si>
  <si>
    <t>Condensed Consolidated Statements of Comprehensive Loss - USD ($) $ in Thousands</t>
  </si>
  <si>
    <t>Statement of Comprehensive Income [Abstract]</t>
  </si>
  <si>
    <t>Net loss</t>
  </si>
  <si>
    <t>Other comprehensive gain (loss), net of tax:</t>
  </si>
  <si>
    <t>Foreign currency translation adjustment</t>
  </si>
  <si>
    <t>Unrealized gain (loss) on investments</t>
  </si>
  <si>
    <t>Total other comprehensive loss, net of tax</t>
  </si>
  <si>
    <t>Comprehensive loss</t>
  </si>
  <si>
    <t>Condensed Consolidated Statements of Changes in Stockholders' Equity - 6 months ended Oct. 31, 2015 - USD ($) shares in Thousands, $ in Thousands</t>
  </si>
  <si>
    <t>Total</t>
  </si>
  <si>
    <t>Common stock</t>
  </si>
  <si>
    <t>Treasury stock</t>
  </si>
  <si>
    <t>Accumulated other comprehensive income (loss)</t>
  </si>
  <si>
    <t>Beginning balance, Shares at Apr. 30, 2015</t>
  </si>
  <si>
    <t>Beginning balance at Apr. 30, 2015</t>
  </si>
  <si>
    <t>Stock-based expense</t>
  </si>
  <si>
    <t>Issuance of restricted stock awards, Shares</t>
  </si>
  <si>
    <t>Exercise of stock options and vested restricted stock units, Shares</t>
  </si>
  <si>
    <t>Exercise of stock options and vested restricted stock units</t>
  </si>
  <si>
    <t>Shares issued under employee stock plans, shares</t>
  </si>
  <si>
    <t>Shares issued under employee stock plans</t>
  </si>
  <si>
    <t>Change in foreign currency translation adjustment</t>
  </si>
  <si>
    <t>Change in unrealized gain on investments</t>
  </si>
  <si>
    <t>Ending balance, Shares at Oct. 31, 2015</t>
  </si>
  <si>
    <t>Ending balance at Oct. 31, 2015</t>
  </si>
  <si>
    <t>Condensed Consolidated Statements of Cash Flows - USD ($) $ in Thousands</t>
  </si>
  <si>
    <t>Operating activities:</t>
  </si>
  <si>
    <t>Adjustments to reconcile net loss to net cash provided by (used in) operating activities:</t>
  </si>
  <si>
    <t>Depreciation and amortization expense</t>
  </si>
  <si>
    <t>Loss on disposal of discontinued operations, net of tax</t>
  </si>
  <si>
    <t>Bad debt expense</t>
  </si>
  <si>
    <t>Excess tax benefit related to stock-based expense</t>
  </si>
  <si>
    <t>Amortization of deferred financing costs</t>
  </si>
  <si>
    <t>Other non-cash expense</t>
  </si>
  <si>
    <t>Changes in operating assets and liabilities:</t>
  </si>
  <si>
    <t>Accounts receivable</t>
  </si>
  <si>
    <t>Net cash provided by (used in) operating activities</t>
  </si>
  <si>
    <t>Investing activities:</t>
  </si>
  <si>
    <t>Proceeds from sale of discontinued operations</t>
  </si>
  <si>
    <t>Purchases of property, equipment and capitalized internal-use software development costs</t>
  </si>
  <si>
    <t>Decrease in restricted cash</t>
  </si>
  <si>
    <t>Purchases of short-term investments</t>
  </si>
  <si>
    <t>Proceeds from maturities of short-term investments</t>
  </si>
  <si>
    <t>Proceeds from sale of short-term investments</t>
  </si>
  <si>
    <t>Net cash provided by (used in) investing activities</t>
  </si>
  <si>
    <t>Financing activities:</t>
  </si>
  <si>
    <t>Proceeds from employee stock compensation plans</t>
  </si>
  <si>
    <t>Net cash provided by financing activities</t>
  </si>
  <si>
    <t>Effect of exchange rate fluctuations on cash and cash equivalents</t>
  </si>
  <si>
    <t>Net change in cash and cash equivalents</t>
  </si>
  <si>
    <t>Cash and cash equivalents at beginning of period</t>
  </si>
  <si>
    <t>Cash and cash equivalents at end of period</t>
  </si>
  <si>
    <t>Supplemental disclosure of other cash flow information:</t>
  </si>
  <si>
    <t>Cash paid for income taxes, net of refunds</t>
  </si>
  <si>
    <t>Cash paid for interest</t>
  </si>
  <si>
    <t>Supplemental disclosure of non-cash investing and financing activities:</t>
  </si>
  <si>
    <t>Purchase of fixed assets recorded in accounts payable</t>
  </si>
  <si>
    <t>Organization and Nature of Operations</t>
  </si>
  <si>
    <t>Accounting Policies [Abstract]</t>
  </si>
  <si>
    <t>Organization and Nature of Operations Bazaarvoice, Inc. (“Bazaarvoice” or the “Company”) is a network that connects brands and retailers to the authentic voices of people where they shop. Bazaarvoice was founded on the premise that the collective voice of the marketplace is the most powerful marketing tool in the world because of its influence on purchasing decisions, both online and offline. The Company’s technology platform collects, curates, and displays consumer-generated content including ratings and reviews, questions and answers, customer stories, and social posts, photos, and videos. This content is amplified across marketing channels, including category/product pages, search, brand sites, mobile applications, in-store displays, and paid and earned media, where it helps clients generate more revenue, market share, and brand affinity. The Company also helps clients leverage insights derived from consumer-generated content to improve marketing effectiveness, increase success of new product launches, improve existing products and services, effectively scale customer support, decrease product returns, and enable retailers to launch and manage on-site advertising solutions and site monetization strategies.</t>
  </si>
  <si>
    <t>Summary of Significant Accounting Policies</t>
  </si>
  <si>
    <t>Summary of Significant Accounting Policies Fiscal Year The Company’s fiscal year end is April 30. References to fiscal year 2016 , for example, refer to the fiscal year ending April 30, 2016 . Basis of Presentation The accompanying unaudited condensed consolidated financial statements have been prepared in accordance with generally accepted accounting principles in the United States (“GAAP”) and applicable rules and regulations of the Securities and Exchange Commission (“SEC”) regarding interim financial reporting. Certain information and note disclosures normally included in the financial statements prepared in accordance with GAAP have been condensed or omitted pursuant to such rules and regulations. Therefore, these unaudited condensed consolidated financial statements and notes included herein should be read in conjunction with the audited consolidated financial statements and notes included in the Company’s Annual Report on Form 10-K for the fiscal year ended April 30, 2015 , filed on June 25, 2015. There have been no significant changes to the Company’s accounting policies since April 30, 2015 . The condensed consolidated balance sheet data as of April 30, 2015 was derived from the audited consolidated financial statements included in the Company’s Annual Report on form 10-K for the fiscal year ended April 30, 2015 . On July 2, 2014, the Company completed the sale of its PowerReviews business. The operating results of this business have been presented as discontinued operations for the six month period ended October 31, 2014 . The statement of cash flows is reported on a combined basis without separately presenting cash flows from discontinued operations. All other disclosures and amounts in the notes to the condensed consolidated financial statements relate to the Company’s continuing operations, unless otherwise indicated. Prior Period Financial Statements Presentation The Statement of Comprehensive Loss included in the financial statements in the Quarterly Report on Form10-Q filed for the period ended October 31, 2014 incorrectly excluded the loss from discontinued operations in Comprehensive Loss for the six month period ended October 31, 2014 . The Company has revised the Statement of Comprehensive Loss for the period included in this financial statement. Management concluded these errors were not material to the previously issued financial statements. Use of Estimates The preparation of financial statements in conformity with GAAP requires management to make estimates and assumptions that affect the reported amounts of assets and liabilities and disclosure of contingent assets and liabilities as of the date of the financial statements and the reported amounts of revenue and expenses during the reporting period. On an ongoing basis, the Company evaluates its estimates, including those related to revenue recognition, allowance for doubtful accounts, income taxes, stock-based expense, accrued liabilities, useful lives of property, equipment and capitalized software development costs, among others. The Company bases its estimates on historical experience and on various other assumptions that are believed to be reasonable under the circumstances, the results of which form the basis for making judgments about the carrying values of assets and liabilities that are not readily apparent from other sources. Actual results could differ from the estimates made by management with respect to these items. Principles of Consolidation The accompanying condensed consolidated financial statements include the accounts of the Company and the accounts of the Company’s wholly-owned subsidiaries. All intercompany balances and transactions have been eliminated upon consolidation. Unaudited Interim Financial Information The accompanying unaudited condensed consolidated financial statements and notes have been prepared in accordance with GAAP, as contained in the Financial Accounting Standards Board (“FASB”) Accounting Standards Codification for interim financial information and Article 10 of Regulation S-X issued by the SEC. Accordingly, they do not include all the information and footnotes required by GAAP for annual fiscal reporting periods. In the opinion of management, the interim financial information includes all adjustments of a normal recurring nature necessary for a fair presentation of the results of operations, financial position, changes in stockholders’ equity and cash flows. The results of operations for the three and six months ended October 31, 2015 are not necessarily indicative of results that may be expected for the fiscal year ending April 30, 2016 or any other period. Foreign Currency Translation The U.S. dollar is the reporting currency for all periods presented. The functional currency of the Company’s foreign subsidiaries is generally the local currency. All assets and liabilities denominated in a foreign currency are translated into U.S. dollars at the exchange rate on the balance sheet date. Revenue and expenses are translated at the average rate during the period. Equity transactions are translated using historical exchange rates. Adjustments resulting from translating foreign currency financial statements into U.S. dollars are included in other expenses, net. Foreign currency transaction gains and losses are included in net loss for the period. Derivative Financial Instruments As a result of the Company’s international operations, it is exposed to various market risks, such as fluctuations in currency exchange rates, which may affect its consolidated results of operations, cash flows and financial position. The Company’s primary foreign currency exposures are in Euros and British Pound Sterling. The Company faces exposure to adverse movements in currency exchange rates as the financial results of certain of its operations are translated from local currency into U.S. dollars upon consolidation. Additionally, foreign exchange rate fluctuations on transactions denominated in currencies other than the functional currency result in gains and losses that are reflected in income. The Company may enter into derivative instruments to hedge certain net exposures of non-U.S. dollar-denominated assets and liabilities, even though it does not elect to apply hedge accounting or hedge accounting does not apply. Gains and losses resulting from a change in fair value of these derivatives are reflected in income in the period in which the change occurs and are recognized on the condensed consolidated statement of operations in other income (expense). Cash flows from these contracts are classified within net cash used in operating activities on the condensed consolidated statements of cash flows. The Company does not use financial instruments for trading or speculative purposes. The Company recognizes all derivative instruments on the balance sheet at fair value, and its derivative instruments are generally short-term in duration. Derivative contracts were not material to our operations or net income for the three and six month periods ended October 31, 2015 and 2014 . The Company is exposed to the risk that counterparties to derivative contracts may fail to meet their contractual obligations. Fair Value of Financial Instruments The carrying amounts of the Company’s financial instruments, including cash equivalents, accounts receivable, accounts payable and accrued liabilities, approximate their respective fair values due to their short-term nature. The Company applies the authoritative guidance on fair value measurements for financial assets and liabilities. The guidance defines fair value and increases disclosures surrounding fair value calculations. The guidance establishes a three-tiered fair value hierarchy that prioritizes inputs to valuation techniques used in fair value calculations. The three levels of inputs are defined as follows: Level 1: Unadjusted quoted prices for identical assets or liabilities in active markets accessible by the Company. Level 2: Inputs that are observable in the marketplace other than those inputs classified as Level 1. Level 3: Inputs that are unobservable in the marketplace which require the Company to develop its own assumptions. The valuation techniques used to determine the fair value of our financial instruments having Level 2 inputs are valued using unadjusted, non-binding market consensus prices that are corroborated by observable market data, quoted market prices for similar instruments, or pricing models. Our procedures include controls to ensure that appropriate fair values are recorded by a review of the valuation methods and assumptions. The Company did not hold any cash equivalents, restricted cash or short-term investments categorized as Level 3 as of October 31, 2015 or April 30, 2015. Concentrations of Credit Risk and Significant Customers Financial instruments that potentially subject the Company to concentrations of credit risk consist of cash and cash equivalents and account receivables. The Company’s cash and cash equivalents are placed with high-credit-quality financial institutions and issuers, and at times may exceed federally insured limits. The Company has not experienced any loss relating to cash and cash equivalents in these accounts to date. The Company maintains an allowance for doubtful accounts receivable balances, performs periodic credit evaluations of its clients and generally does not require collateral of its clients. No single client accounted for 10% or more of accounts receivable as of October 31, 2015 or April 30, 2015 . No single client accounted for 10% or more of total revenue for the three and six months ended October 31, 2015 or 2014 . Revenue Recognition In general, the Company recognizes revenue when (i) persuasive evidence of an arrangement exists, (ii) delivery has occurred or services have been rendered to the client, (iii) the fee is fixed or determinable and (iv) collectability is reasonably assured. The Company generates revenue primarily from sales of the following services: Software as a Service (“SaaS”) The Company generates SaaS revenue from two sources: 1) various subscription products; and 2) professional services. Subscription revenue includes subscription fees from clients accessing the Company’s cloud-based social commerce platform and application services pursuant to service agreements that are generally one year in length. Professional services consist of fees associated with providing expert services that educate and assist clients on the best use of the Company’s solutions as well as assist in the implementation of the solutions. Professional services are not required for clients to utilize the Company’s solutions. The client does not have the right to take possession of the software supporting the application service at any time, nor do the arrangements contain general rights of return. Multiple Deliverable Arrangements Typically, revenue from new clients consists of agreements with multiple elements, comprised of subscription fees for the Company’s products and professional services. The Company evaluates each element in a multiple-element arrangement to determine whether it represents a separate unit of accounting. An element constitutes a separate unit of accounting when the delivered item has standalone value and delivery of the undelivered element is probable and within the Company’s control. Various subscription-based products have standalone value because they are routinely sold separately by the Company. In determining whether professional services can be accounted for separately from subscription services, the Company considered the availability of the professional services from other vendors, the nature of the Company’s professional services and whether the Company sells its applications to new clients without professional services. The majority of the Company’s professional services contracts are offered on a time and material basis. When these services are not combined with subscription and support revenue in a multiple-element arrangement, services revenue is recognized as the services are rendered. If the deliverables have standalone value upon delivery, the Company accounts for each deliverable separately and revenue is recognized for the respective deliverables over the respective service period. If one or more of the deliverables does not have standalone value upon delivery, the deliverables that do not have standalone value are generally combined with the final deliverable within the arrangement and treated as a single unit of accounting. Revenue for arrangements treated as a single unit of accounting is generally recognized over the period commencing upon delivery of the final deliverable and over the remaining term of the subscription contract. The Company allocates revenue to each element in an arrangement based on a selling price hierarchy. The selling price for a deliverable is based on its vendor-specific objective evidence (“VSOE”), if available, third-party evidence (“TPE”), if VSOE is not available, or best estimated selling price (“BESP”), if neither VSOE nor TPE is available. Because the Company has been unable to establish VSOE or TPE for the elements of our arrangements, the Company allocates the arrangement fee to the separate units of accounting based on the Company’s best estimate of selling price. The Company determines BESP price for its deliverables based on the Company’s overall pricing objectives, discounting practices, the size and volume of the Company’s transactions, the client demographic, the Company’s price lists, the Company’s go-to-market strategy, historical standalone sales and contract prices. The determination of BESP is made through consultation with and approval by management, taking into consideration the go-to-market strategy. As the Company’s go-to-market strategies evolve, the Company may modify its pricing practices in the future, which could result in changes in relative selling prices, including both VSOE and BESP. Subscription revenue is recognized ratably over the term of the related agreement, commencing upon the later of the agreement start date or when all revenue recognition criteria have been met. Amounts that have been invoiced are recorded in accounts receivable and in deferred revenue or revenue, depending on whether the revenue recognition criteria have been met. Advertising Advertising revenue (formerly referred to as media revenue) consists primarily of fees charged to advertisers when their advertisements are displayed on websites owned by various third-parties (“Publishers”). The Company has revenue sharing agreements with these Publishers. The Company receives a fee from the advertisers and pays the Publishers based on their contractual revenue-share. Advertising revenues earned from the advertisers are recognized on a net basis as the Company has determined that it is acting as an agent in these transactions. Deferred Revenue Deferred revenue consists of billings or payments received in advance of revenue recognition and is recognized as the revenue recognition criteria are met. The Company invoices clients in a variety of installments and, consequently, the deferred revenue balance does not represent the total contract value of its non-cancelable subscription agreements. Deferred revenue that will be recognized during the succeeding 12-month period is recorded as current deferred revenue and the remaining portion is recorded as non-current deferred revenue. Recent Accounting Pronouncements Intangibles – Goodwill and Other – Internal Use Software In April 2015, the FASB issued accounting Standards Update 2015-05, “Intangible-Goodwill and Other-Internal Use Software (Subtopic 350-40): Customer’s Accounting for Fees Paid in a Cloud Computing Arrangement,” (“ASU 2015-05”) which provides guidance to customers with cloud computing arrangements that include a software license. If a cloud computing arrangement includes a software license, the customer is required to account for the software license element of the arrangement consistent with the acquisition of other software licenses. If a cloud computing arrangement does not include a software license, the customer should account for the arrangement as a service contract. ASU 2015-05 does not change the accounting for a customer’s accounting for service contracts. As a result of the ASU 2015-05, all software licenses within the scope of Subtopic 350-40 will be accounted for consistent with other licenses of intangible assets. The updated guidance will be effective for annual periods beginning after December 15, 2015 with early adoption permitted. The updated guidance will be effective for the fiscal year ending April 30, 2017 and the Company is currently evaluating the impact of this standards update on the Company’s consolidated financial statements. Revenue In May 2014, the FASB issued Accounting Standards Update 2014-09, “Revenue from Contracts with Customers,” (“ASU 2014-09”) which provides updated, comprehensive revenue recognition guidance for contracts with customers, including a new principles-based five step framework that eliminates much of the industry-specific guidance in current accounting literature. Under ASU 2014-09, revenue recognition is based on a core principle that companies recognize revenue in an amount consistent with the consideration it expects to be entitled to in exchange for the transfer of goods or services. The standards update also requires enhanced disclosures regarding the nature, amount, timing and uncertainty of recognized revenue. In August 2015, The FASB issued Accounting Standards Update 2015-14, "Revenue from Contracts with Customers," ("ASU 2015-14") which defers the effective date of ASU 2014-09 by one year. The updated guidance will be effective for annual periods beginning after December 15, 2017 and may be applied on either a full or modified retrospective basis. Early adoption is permitted for annual periods beginning after December 15, 2016, the original effective date of ASU 2014-09. The updated guidance will be effective for the fiscal year ending April 30, 2019 and the Company is currently evaluating the impact of this standards update on the Company’s consolidated financial statements.</t>
  </si>
  <si>
    <t>Discontinued Operations</t>
  </si>
  <si>
    <t>Discontinued Operations and Disposal Groups [Abstract]</t>
  </si>
  <si>
    <t>Discontinued Operations On June 4, 2014, the Company entered into a definitive agreement to divest the assets of PowerReviews, Inc. (“PowerReviews”), pursuant to a Joint Stipulation with the Department of Justice and Order to the U.S. District Court for the Northern District of California, San Francisco Division, for $30.0 million in cash, $4.5 million of which was held in escrow as a partial security for the Company’s indemnification obligations under the definitive agreement. As a result, PowerReviews revenues, related expenses and loss on disposal, net of tax, are components of “loss from discontinued operations, net of tax” in the condensed consolidated statements of operations. Any reduction in proceeds of the escrow related to the divestiture agreement would be recorded as an additional loss. The statement of cash flows is reported on a combined basis without separately presenting cash flows from discontinued operations for all periods presented. Results from discontinued operations were as follows (in thousands): Three Months Ended October 31, Six Months Ended October 31, 2015 2014 2015 2014 Revenues from discontinued operations $ — $ — $ — $ 2,535 Income from discontinued operations before income taxes $ — $ — $ — $ 303 Income tax expense — — — 23 Net income from discontinued operations — — — 280 Loss on disposal of discontinued operations, net of tax — — — (1,537 ) Loss from discontinued operations, net of tax $ — $ — $ — $ (1,257 ) The Company recorded a loss on the disposal of discontinued operations of $1.5 million , net of tax, in the six months ended October 31, 2014 which was calculated as follows (in thousands): Cash consideration $ 30,000 Less: Basis in net assets as of July 2, 2014 39,972 Costs incurred directly attributable to the transaction 1,039 Loss before income taxes (11,011 ) Income tax benefit (282 ) Loss on disposal of discontinued operations, net of taxes (10,729 ) Loss on disposal of discontinued operations, net of taxes, previously recognized 9,192 Loss on disposal of discontinued operations, net of tax, recognized in current period $ (1,537 ) As of October 31, 2015 there were no ‘assets held for sale’ as the divestiture of the PowerReviews business was completed on July 2, 2014. The $4.5 million held in escrow was released during the six months ended October 31, 2015 , and the Company received no claims for indemnification under the definitive agreement.</t>
  </si>
  <si>
    <t>Fair Value of Financial Assets and Liabilities</t>
  </si>
  <si>
    <t>Fair Value Disclosures [Abstract]</t>
  </si>
  <si>
    <t>Fair Value of Financial Assets and Liabilities The following table summarizes the Company’s cash and cash equivalents as of October 31, 2015 and April 30, 2015 (in thousands): October 31, April 30, Demand deposit accounts $ 49,830 $ 49,977 Money market funds 4,312 2,831 Municipal debt securities 256 102 Commercial paper 750 875 U.S. government agency debt securities 2,924 — Corporate debt securities — 256 Total cash and cash equivalents $ 58,072 $ 54,041 The following table summarizes the Company’s short-term investments as of October 31, 2015 (in thousands): Cost Gross Unrealized Gains Gross Unrealized Losses Fair Value Available-for-sale securities: Certificates of deposit $ 9,060 $ — $ (2 ) $ 9,058 Municipal debt securities 395 — — 395 Commercial paper 3,588 — — 3,588 U.S. Treasury securities 8,774 — (5 ) 8,769 U.S. government agency debt securities 21,192 1 (8 ) 21,185 Corporate debt securities 8,957 — (10 ) 8,947 Total short-term investments $ 51,966 $ 1 $ (25 ) $ 51,942 The following table summarizes the Company’s short-term investments as of April 30, 2015 (in thousands): Cost Gross Unrealized Gains Gross Unrealized Losses Fair Value Available-for-sale securities: Certificates of deposit $ 4,000 $ 4 $ — $ 4,004 Municipal debt securities 4,564 17 (16 ) 4,565 Commercial paper 6,269 4 — 6,273 U.S. Treasury securities 11,814 — (11 ) 11,803 U.S. government agency debt securities 17,007 1 (3 ) 17,005 Corporate debt securities 9,104 4 (28 ) 9,080 Total short-term investments $ 52,758 $ 30 $ (58 ) $ 52,730 Realized and unrealized gains and losses on short-term investments were not material for the three and six months ended October 31, 2015 and 2014 . An impairment charge is recorded in the consolidated statements of operations for declines in fair value below the cost of an individual investment that are deemed to be other-than-temporary. The Company assesses whether a decline in value is temporary based on the length of time that the fair market value has been below cost, the severity of the decline, as well as the intent and ability to hold, or plans to sell, the investment. There have been no impairment charges recognized related to short-term investments for the three and six months ended October 31, 2015 and 2014 . Contractual maturities of available-for-sale securities at October 31, 2015 , are as follows (in thousands): Estimated Fair Value Due in one year or less $ 43,496 Due in 1-2 years 8,446 Total Investments in debt securities $ 51,942 Actual maturities may differ from contractual maturities because some borrowers have the right to call or prepay obligations with or without call or prepayment penalties. We may sell these securities at any time for use in current operations or for other purposes, such as consideration for acquisitions, even if they have not yet reached maturity. As a result, we classify our investments, including securities with maturities beyond twelve months as current assets in the accompanying condensed consolidated balance sheets. The following table summarizes the fair value of the Company’s financial assets and liabilities that were measured on a recurring basis as of October 31, 2015 and April 30, 2015 (in thousands): Fair Value Measurements at October 31, 2015 Fair Value Measurements at April 30, 2015 Level 1 Level 2 Level 3 Total Level 1 Level 2 Level 3 Total Assets: Cash equivalents: Money market funds $ 4,312 $ — $ — $ 4,312 $ 2,831 $ — $ — $ 2,831 Municipal bonds — 256 — 256 — 102 — 102 Commercial paper — 750 — 750 — 875 — 875 U.S. government agency securities — 2,924 — 2,924 — — — — Corporate securities — — — — — 256 — 256 Total cash equivalents 4,312 3,930 — 8,242 2,831 1,233 — 4,064 Short-term investments: Certificates of deposit — 9,058 — 9,058 — 4,004 — 4,004 Municipal bonds — 395 — 395 — 4,565 — 4,565 Commercial paper — 3,588 — 3,588 — 6,273 — 6,273 U.S. Treasury securities 8,769 — — 8,769 11,803 — — 11,803 U.S. government agency securities — 21,185 — 21,185 17,005 — — 17,005 Corporate securities — 8,947 — 8,947 — 9,080 — 9,080 Total short-term investments 8,769 43,173 — 51,942 28,808 23,922 — 52,730 Total assets $ 13,081 $ 47,103 $ — $ 60,184 $ 31,639 $ 25,155 $ — $ 56,794 The Company measures certain assets, including property and equipment, goodwill and intangible assets, at fair value on a non-recurring basis. These assets are recognized at fair value when they are deemed to be impaired. The Company evaluates transfers between levels at the end of the fiscal year and assumes that any identified transfers are deemed to have occurred at the end of the reporting year. There were no transfers between levels in any of the periods presented.</t>
  </si>
  <si>
    <t>Acquired Intangible Assets, net</t>
  </si>
  <si>
    <t>Goodwill and Intangible Assets Disclosure [Abstract]</t>
  </si>
  <si>
    <t>Acquired Intangible Assets, net Acquired intangible assets, net, as of October 31, 2015 and April 30, 2015 for continuing operations are as follows (in thousands): October 31, April 30, Gross Fair Value Accumulated Amortization Net Book Value Gross Fair Value Accumulated Amortization Net Book Value Customer relationships $ 11,835 $ (3,540 ) $ 8,295 $ 11,835 $ (2,921 ) $ 8,914 Developed technology 3,265 (1,008 ) 2,257 3,265 (681 ) 2,584 Total $ 15,100 $ (4,548 ) $ 10,552 $ 15,100 $ (3,602 ) $ 11,498 The amortization of customer relationships is recorded as amortization expense and the amortization for developed technology is amortized to cost of revenue. The following table presents our estimate of future amortization expense for definite-lived intangible assets (in thousands): Fiscal period: Amount Remaining six months of Fiscal year 2016 $ 944 Fiscal year 2017 1,890 Fiscal year 2018 1,890 Fiscal year 2019 1,856 Fiscal year 2020 1,130 Thereafter 2,842 Total $ 10,552</t>
  </si>
  <si>
    <t>Income Taxes</t>
  </si>
  <si>
    <t>Income Tax Disclosure [Abstract]</t>
  </si>
  <si>
    <t>Income Taxes The Company computes its interim provision for income taxes by applying the estimated annual effective tax rate to income from operations and adjusts the provision for discrete tax items occurring in the period. For continuing operations, the Company’s effective tax rate for the three months ended October 31, 2015 was an expense of 2.6 percent compared to an expense of 2.7 percent for the three months ended October 31, 2014 . For continuing operations, the Company’s effective tax rate for the six months ended October 31, 2015 was an expense of 0.2 percent compared to an expense of 1.4 percent for the six months ended October 31, 2014 . The tax expense for the three and six months ended October 31, 2015 were primarily attributable to foreign and state income tax expense, with an offset from the income tax benefit from the Texas research and development credit. The tax expense for the three and six months ended October 31, 2014 were primarily attributable to estimated foreign and state income tax expense compared to a consolidated pre-tax book loss.</t>
  </si>
  <si>
    <t>Debt</t>
  </si>
  <si>
    <t>Debt Disclosure [Abstract]</t>
  </si>
  <si>
    <t>Debt Credit Facility On July 18, 2007, the Company entered into a loan and security agreement with Comerica Bank which was most recently amended and restated on November 21, 2014. The Amended and Restated Credit Facility (the “Credit Facility”) provides for a secured, revolving line of credit of up to $70.0 million , with a sublimit of $3.0 million for the incurrence of swingline loans and a sublimit of $15.0 million for the issuance of letters of credit. Borrowings under the Credit Facility are collateralized by substantially all assets of the Company and of its U.S. subsidiaries. The revolving line of credit bears interest at the adjusted LIBOR rate plus 3.5% . Availability under the Credit Facility was $3.7 million as of October 31, 2015 and April 30, 2015 . The Company had letters of credit outstanding of $9.3 million as of October 31, 2015 . The Credit Facility expires on November 21, 2017 with all advances immediately due and payable. The Company was in compliance with all covenants contained in the Credit Facility as of October 31, 2015 . The Company incurred $0.7 million of fees in connection with the Amended and Restated Credit Facility which were capitalized and are being amortized to interest expense using the straight-line method, which approximates the effective interest method, over the life of the Credit Facility. The Company incurred amortization expense on deferred financing costs of $0.1 million and $0.1 million , respectively, for the three and six months ended October 31, 2015 . There were no deferred financing cost amortization for the three and six months ended October 31, 2014 .</t>
  </si>
  <si>
    <t>Net Loss Per Share Applicable to Common Stockholders</t>
  </si>
  <si>
    <t>Earnings Per Share [Abstract]</t>
  </si>
  <si>
    <t>Net Loss Per Share Applicable to Common Stockholders The following table sets forth the computations of net loss per share applicable to common stockholders for the three and six months ended October 31, 2015 and 2014 , respectively (in thousands, except net loss per share data): Three Months Ended October 31, Six Months Ended October 31, 2015 2014 2015 2014 Net loss from continuing operations $ (4,852 ) $ (9,908 ) $ (15,096 ) $ (20,216 ) Net loss from discontinued operations, net of tax — — — (1,257 ) Net loss applicable to common stockholders $ (4,852 ) $ (9,908 ) $ (15,096 ) $ (21,473 ) Basic and diluted loss per share Continuing operations $ (0.06 ) $ (0.13 ) $ (0.19 ) $ (0.26 ) Discontinued operations — — — (0.02 ) Basic and diluted loss per share: $ (0.06 ) $ (0.13 ) $ (0.19 ) $ (0.28 ) Basic and diluted weighted average number of shares outstanding 80,678 78,280 80,426 78,023 Potentially dilutive securities (1) : Outstanding stock options 212 813 266 864 Restricted shares 11 301 38 243 (1) The impact of potentially dilutive securities on earnings per share is anti-dilutive in a period of net loss.</t>
  </si>
  <si>
    <t>Commitments and Contingencies</t>
  </si>
  <si>
    <t>Commitments and Contingencies Disclosure [Abstract]</t>
  </si>
  <si>
    <t>Commitments and Contingencies In the ordinary course of business, the Company may be subject to various legal proceedings and claims including alleged infringement of third-party patents and other intellectual property rights. The Company reviews the status of each matter and records a provision for a liability when it is considered both probable that a liability has been incurred and that the amount of the loss can be reasonably estimated. Legal fees incurred in connection with loss contingencies are recognized as incurred when the legal services are provided, and therefore are not recognized as a part of a loss contingency accrual. These provisions are reviewed quarterly and adjusted as additional information becomes available. We are not presently a party to any legal proceedings that in the opinion of our management would have a material adverse effect on our business, financial condition, operating results or cash flows. Regardless of the outcome, litigation can have an adverse impact on us because of defense and settlement costs, diversion of management resources and other factors. The Company is subject to audit in various jurisdictions, and such jurisdictions may assess additional income and sales tax liabilities against us. Although we believe our tax estimates are reasonable, the final outcome of tax audits and any related litigation could be materially different from our historical income and sales tax provisions and accruals. Developments in an audit or litigation could have a material effect on our operating results or cash flows in the period or periods for which that development occurs, as well as for prior and subsequent periods. As of October 31, 2015 , the Company was in the process of assessing the sales tax status of the Bazaarvoice enterprise service offering with sales tax agencies in certain states in which it operates. In addition, certain state tax returns are currently under audit by state tax authorities. As of October 31, 2015 , the Company has accrued tax liabilities of $0.8 million , representing the best estimate of sales tax obligations it believes is probable to be incurred as a result of these assessments and audits. On November 13, 2014, the Company entered into a lease (the “Lease”), pursuant to which the Company will lease approximately 137,615 square feet of office space in Austin, Texas. This will serve as the new headquarters of the Company and will be used for general office purposes. The term of the Lease commences on January 1, 2016 unless otherwise modified (“Commencement Date”) and terminates approximately ten years and six months after the Commencement Date. The Company has the option to extend the term of the Lease for up to two successive periods of five years each and the Company was required to obtain a stand by letter of credit of $8.0 million as a security deposit for the Lease. The expected lease payments for the original term are estimated to be approximately $0.3 million for fiscal year ended April 30, 2016, $3.8 million for fiscal year ended April 30, 2017, $3.8 million for fiscal year ended April 30, 2018, $3.9 million for fiscal year ended April 30, 2019, $4.0 million for the fiscal year ended April 30, 2020 and $25.9 million for the fiscal years ended April 30th thereafter. During the three month period ended October 31, 2015, the Company made the decision to cease sales and marketing operations in its Australia and Singapore offices. As a result, the Company accrued $0.2 million in severance costs for the three and six month periods ended October 31, 2015 and in future periods expects to incur an additional $0.3 million related to retention bonuses that will be recognized ratably over the retained employees' future service periods and $0.1 million in relocation costs.</t>
  </si>
  <si>
    <t>Summary of Significant Accounting Policies (Policies)</t>
  </si>
  <si>
    <t>Fiscal Year</t>
  </si>
  <si>
    <t>Fiscal Year The Company’s fiscal year end is April 30. References to fiscal year 2016 , for example, refer to the fiscal year ending April 30, 2016 .</t>
  </si>
  <si>
    <t>Basis of Presentation</t>
  </si>
  <si>
    <t>Basis of Presentation The accompanying unaudited condensed consolidated financial statements have been prepared in accordance with generally accepted accounting principles in the United States (“GAAP”) and applicable rules and regulations of the Securities and Exchange Commission (“SEC”) regarding interim financial reporting. Certain information and note disclosures normally included in the financial statements prepared in accordance with GAAP have been condensed or omitted pursuant to such rules and regulations. Therefore, these unaudited condensed consolidated financial statements and notes included herein should be read in conjunction with the audited consolidated financial statements and notes included in the Company’s Annual Report on Form 10-K for the fiscal year ended April 30, 2015 , filed on June 25, 2015. There have been no significant changes to the Company’s accounting policies since April 30, 2015 . The condensed consolidated balance sheet data as of April 30, 2015 was derived from the audited consolidated financial statements included in the Company’s Annual Report on form 10-K for the fiscal year ended April 30, 2015 . On July 2, 2014, the Company completed the sale of its PowerReviews business. The operating results of this business have been presented as discontinued operations for the six month period ended October 31, 2014 . The statement of cash flows is reported on a combined basis without separately presenting cash flows from discontinued operations. All other disclosures and amounts in the notes to the condensed consolidated financial statements relate to the Company’s continuing operations, unless otherwise indicated.</t>
  </si>
  <si>
    <t>Prior Period Financial Statements Presentation</t>
  </si>
  <si>
    <t xml:space="preserve">Prior Period Financial Statements Presentation The Statement of Comprehensive Loss included in the financial statements in the Quarterly Report on Form10-Q filed for the period ended October 31, 2014 incorrectly excluded the loss from discontinued operations in Comprehensive Loss for the six month period ended October 31, 2014 . The Company has revised the Statement of Comprehensive Loss for the period included in this financial statement. Management concluded these errors were not material to the previously issued financial statements. </t>
  </si>
  <si>
    <t>Use of Estimates</t>
  </si>
  <si>
    <t>Use of Estimates The preparation of financial statements in conformity with GAAP requires management to make estimates and assumptions that affect the reported amounts of assets and liabilities and disclosure of contingent assets and liabilities as of the date of the financial statements and the reported amounts of revenue and expenses during the reporting period. On an ongoing basis, the Company evaluates its estimates, including those related to revenue recognition, allowance for doubtful accounts, income taxes, stock-based expense, accrued liabilities, useful lives of property, equipment and capitalized software development costs, among others. The Company bases its estimates on historical experience and on various other assumptions that are believed to be reasonable under the circumstances, the results of which form the basis for making judgments about the carrying values of assets and liabilities that are not readily apparent from other sources. Actual results could differ from the estimates made by management with respect to these items.</t>
  </si>
  <si>
    <t>Principles of Consolidation</t>
  </si>
  <si>
    <t>Principles of Consolidation The accompanying condensed consolidated financial statements include the accounts of the Company and the accounts of the Company’s wholly-owned subsidiaries. All intercompany balances and transactions have been eliminated upon consolidation.</t>
  </si>
  <si>
    <t>Unaudited Interim Financial Information</t>
  </si>
  <si>
    <t>Unaudited Interim Financial Information The accompanying unaudited condensed consolidated financial statements and notes have been prepared in accordance with GAAP, as contained in the Financial Accounting Standards Board (“FASB”) Accounting Standards Codification for interim financial information and Article 10 of Regulation S-X issued by the SEC. Accordingly, they do not include all the information and footnotes required by GAAP for annual fiscal reporting periods. In the opinion of management, the interim financial information includes all adjustments of a normal recurring nature necessary for a fair presentation of the results of operations, financial position, changes in stockholders’ equity and cash flows. The results of operations for the three and six months ended October 31, 2015 are not necessarily indicative of results that may be expected for the fiscal year ending April 30, 2016 or any other period.</t>
  </si>
  <si>
    <t>Foreign Currency Translation</t>
  </si>
  <si>
    <t>Foreign Currency Translation The U.S. dollar is the reporting currency for all periods presented. The functional currency of the Company’s foreign subsidiaries is generally the local currency. All assets and liabilities denominated in a foreign currency are translated into U.S. dollars at the exchange rate on the balance sheet date. Revenue and expenses are translated at the average rate during the period. Equity transactions are translated using historical exchange rates. Adjustments resulting from translating foreign currency financial statements into U.S. dollars are included in other expenses, net. Foreign currency transaction gains and losses are included in net loss for the period.</t>
  </si>
  <si>
    <t>Derivative Financial Instruments</t>
  </si>
  <si>
    <t>Derivative Financial Instruments As a result of the Company’s international operations, it is exposed to various market risks, such as fluctuations in currency exchange rates, which may affect its consolidated results of operations, cash flows and financial position. The Company’s primary foreign currency exposures are in Euros and British Pound Sterling. The Company faces exposure to adverse movements in currency exchange rates as the financial results of certain of its operations are translated from local currency into U.S. dollars upon consolidation. Additionally, foreign exchange rate fluctuations on transactions denominated in currencies other than the functional currency result in gains and losses that are reflected in income. The Company may enter into derivative instruments to hedge certain net exposures of non-U.S. dollar-denominated assets and liabilities, even though it does not elect to apply hedge accounting or hedge accounting does not apply. Gains and losses resulting from a change in fair value of these derivatives are reflected in income in the period in which the change occurs and are recognized on the condensed consolidated statement of operations in other income (expense). Cash flows from these contracts are classified within net cash used in operating activities on the condensed consolidated statements of cash flows. The Company does not use financial instruments for trading or speculative purposes. The Company recognizes all derivative instruments on the balance sheet at fair value, and its derivative instruments are generally short-term in duration. Derivative contracts were not material to our operations or net income for the three and six month periods ended October 31, 2015 and 2014 . The Company is exposed to the risk that counterparties to derivative contracts may fail to meet their contractual obligations.</t>
  </si>
  <si>
    <t>Fair Value of Financial Instruments</t>
  </si>
  <si>
    <t>Fair Value of Financial Instruments The carrying amounts of the Company’s financial instruments, including cash equivalents, accounts receivable, accounts payable and accrued liabilities, approximate their respective fair values due to their short-term nature. The Company applies the authoritative guidance on fair value measurements for financial assets and liabilities. The guidance defines fair value and increases disclosures surrounding fair value calculations. The guidance establishes a three-tiered fair value hierarchy that prioritizes inputs to valuation techniques used in fair value calculations. The three levels of inputs are defined as follows: Level 1: Unadjusted quoted prices for identical assets or liabilities in active markets accessible by the Company. Level 2: Inputs that are observable in the marketplace other than those inputs classified as Level 1. Level 3: Inputs that are unobservable in the marketplace which require the Company to develop its own assumptions. The valuation techniques used to determine the fair value of our financial instruments having Level 2 inputs are valued using unadjusted, non-binding market consensus prices that are corroborated by observable market data, quoted market prices for similar instruments, or pricing models. Our procedures include controls to ensure that appropriate fair values are recorded by a review of the valuation methods and assumptions. The Company did not hold any cash equivalents, restricted cash or short-term investments categorized as Level 3 as of October 31, 2015 or April 30, 2015.</t>
  </si>
  <si>
    <t>Concentrations of Credit Risk and Significant Customers</t>
  </si>
  <si>
    <t>Concentrations of Credit Risk and Significant Customers Financial instruments that potentially subject the Company to concentrations of credit risk consist of cash and cash equivalents and account receivables. The Company’s cash and cash equivalents are placed with high-credit-quality financial institutions and issuers, and at times may exceed federally insured limits. The Company has not experienced any loss relating to cash and cash equivalents in these accounts to date. The Company maintains an allowance for doubtful accounts receivable balances, performs periodic credit evaluations of its clients and generally does not require collateral of its clients.</t>
  </si>
  <si>
    <t>Revenue Recognition</t>
  </si>
  <si>
    <t>Revenue Recognition In general, the Company recognizes revenue when (i) persuasive evidence of an arrangement exists, (ii) delivery has occurred or services have been rendered to the client, (iii) the fee is fixed or determinable and (iv) collectability is reasonably assured. The Company generates revenue primarily from sales of the following services: Software as a Service (“SaaS”) The Company generates SaaS revenue from two sources: 1) various subscription products; and 2) professional services. Subscription revenue includes subscription fees from clients accessing the Company’s cloud-based social commerce platform and application services pursuant to service agreements that are generally one year in length. Professional services consist of fees associated with providing expert services that educate and assist clients on the best use of the Company’s solutions as well as assist in the implementation of the solutions. Professional services are not required for clients to utilize the Company’s solutions. The client does not have the right to take possession of the software supporting the application service at any time, nor do the arrangements contain general rights of return. Multiple Deliverable Arrangements Typically, revenue from new clients consists of agreements with multiple elements, comprised of subscription fees for the Company’s products and professional services. The Company evaluates each element in a multiple-element arrangement to determine whether it represents a separate unit of accounting. An element constitutes a separate unit of accounting when the delivered item has standalone value and delivery of the undelivered element is probable and within the Company’s control. Various subscription-based products have standalone value because they are routinely sold separately by the Company. In determining whether professional services can be accounted for separately from subscription services, the Company considered the availability of the professional services from other vendors, the nature of the Company’s professional services and whether the Company sells its applications to new clients without professional services. The majority of the Company’s professional services contracts are offered on a time and material basis. When these services are not combined with subscription and support revenue in a multiple-element arrangement, services revenue is recognized as the services are rendered. If the deliverables have standalone value upon delivery, the Company accounts for each deliverable separately and revenue is recognized for the respective deliverables over the respective service period. If one or more of the deliverables does not have standalone value upon delivery, the deliverables that do not have standalone value are generally combined with the final deliverable within the arrangement and treated as a single unit of accounting. Revenue for arrangements treated as a single unit of accounting is generally recognized over the period commencing upon delivery of the final deliverable and over the remaining term of the subscription contract. The Company allocates revenue to each element in an arrangement based on a selling price hierarchy. The selling price for a deliverable is based on its vendor-specific objective evidence (“VSOE”), if available, third-party evidence (“TPE”), if VSOE is not available, or best estimated selling price (“BESP”), if neither VSOE nor TPE is available. Because the Company has been unable to establish VSOE or TPE for the elements of our arrangements, the Company allocates the arrangement fee to the separate units of accounting based on the Company’s best estimate of selling price. The Company determines BESP price for its deliverables based on the Company’s overall pricing objectives, discounting practices, the size and volume of the Company’s transactions, the client demographic, the Company’s price lists, the Company’s go-to-market strategy, historical standalone sales and contract prices. The determination of BESP is made through consultation with and approval by management, taking into consideration the go-to-market strategy. As the Company’s go-to-market strategies evolve, the Company may modify its pricing practices in the future, which could result in changes in relative selling prices, including both VSOE and BESP. Subscription revenue is recognized ratably over the term of the related agreement, commencing upon the later of the agreement start date or when all revenue recognition criteria have been met. Amounts that have been invoiced are recorded in accounts receivable and in deferred revenue or revenue, depending on whether the revenue recognition criteria have been met. Advertising Advertising revenue (formerly referred to as media revenue) consists primarily of fees charged to advertisers when their advertisements are displayed on websites owned by various third-parties (“Publishers”). The Company has revenue sharing agreements with these Publishers. The Company receives a fee from the advertisers and pays the Publishers based on their contractual revenue-share. Advertising revenues earned from the advertisers are recognized on a net basis as the Company has determined that it is acting as an agent in these transactions.</t>
  </si>
  <si>
    <t>Deferred Revenue</t>
  </si>
  <si>
    <t>Deferred Revenue Deferred revenue consists of billings or payments received in advance of revenue recognition and is recognized as the revenue recognition criteria are met. The Company invoices clients in a variety of installments and, consequently, the deferred revenue balance does not represent the total contract value of its non-cancelable subscription agreements. Deferred revenue that will be recognized during the succeeding 12-month period is recorded as current deferred revenue and the remaining portion is recorded as non-current deferred revenue.</t>
  </si>
  <si>
    <t>Recent Accounting Pronouncements</t>
  </si>
  <si>
    <t>Recent Accounting Pronouncements Intangibles – Goodwill and Other – Internal Use Software In April 2015, the FASB issued accounting Standards Update 2015-05, “Intangible-Goodwill and Other-Internal Use Software (Subtopic 350-40): Customer’s Accounting for Fees Paid in a Cloud Computing Arrangement,” (“ASU 2015-05”) which provides guidance to customers with cloud computing arrangements that include a software license. If a cloud computing arrangement includes a software license, the customer is required to account for the software license element of the arrangement consistent with the acquisition of other software licenses. If a cloud computing arrangement does not include a software license, the customer should account for the arrangement as a service contract. ASU 2015-05 does not change the accounting for a customer’s accounting for service contracts. As a result of the ASU 2015-05, all software licenses within the scope of Subtopic 350-40 will be accounted for consistent with other licenses of intangible assets. The updated guidance will be effective for annual periods beginning after December 15, 2015 with early adoption permitted. The updated guidance will be effective for the fiscal year ending April 30, 2017 and the Company is currently evaluating the impact of this standards update on the Company’s consolidated financial statements. Revenue In May 2014, the FASB issued Accounting Standards Update 2014-09, “Revenue from Contracts with Customers,” (“ASU 2014-09”) which provides updated, comprehensive revenue recognition guidance for contracts with customers, including a new principles-based five step framework that eliminates much of the industry-specific guidance in current accounting literature. Under ASU 2014-09, revenue recognition is based on a core principle that companies recognize revenue in an amount consistent with the consideration it expects to be entitled to in exchange for the transfer of goods or services. The standards update also requires enhanced disclosures regarding the nature, amount, timing and uncertainty of recognized revenue. In August 2015, The FASB issued Accounting Standards Update 2015-14, "Revenue from Contracts with Customers," ("ASU 2015-14") which defers the effective date of ASU 2014-09 by one year. The updated guidance will be effective for annual periods beginning after December 15, 2017 and may be applied on either a full or modified retrospective basis. Early adoption is permitted for annual periods beginning after December 15, 2016, the original effective date of ASU 2014-09. The updated guidance will be effective for the fiscal year ending April 30, 2019 and the Company is currently evaluating the impact of this standards update on the Company’s consolidated financial statements.</t>
  </si>
  <si>
    <t>Discontinued Operations (Tables)</t>
  </si>
  <si>
    <t>Results from Discontinued Operations</t>
  </si>
  <si>
    <t>Results from discontinued operations were as follows (in thousands): Three Months Ended October 31, Six Months Ended October 31, 2015 2014 2015 2014 Revenues from discontinued operations $ — $ — $ — $ 2,535 Income from discontinued operations before income taxes $ — $ — $ — $ 303 Income tax expense — — — 23 Net income from discontinued operations — — — 280 Loss on disposal of discontinued operations, net of tax — — — (1,537 ) Loss from discontinued operations, net of tax $ — $ — $ — $ (1,257 )</t>
  </si>
  <si>
    <t>Calculation of Loss on Disposal of Discontinued Operations</t>
  </si>
  <si>
    <t>The Company recorded a loss on the disposal of discontinued operations of $1.5 million , net of tax, in the six months ended October 31, 2014 which was calculated as follows (in thousands): Cash consideration $ 30,000 Less: Basis in net assets as of July 2, 2014 39,972 Costs incurred directly attributable to the transaction 1,039 Loss before income taxes (11,011 ) Income tax benefit (282 ) Loss on disposal of discontinued operations, net of taxes (10,729 ) Loss on disposal of discontinued operations, net of taxes, previously recognized 9,192 Loss on disposal of discontinued operations, net of tax, recognized in current period $ (1,537 )</t>
  </si>
  <si>
    <t>Fair Value of Financial Assets and Liabilities (Tables)</t>
  </si>
  <si>
    <t>Summary of Cash and Cash Equivalents</t>
  </si>
  <si>
    <t>The following table summarizes the Company’s cash and cash equivalents as of October 31, 2015 and April 30, 2015 (in thousands): October 31, April 30, Demand deposit accounts $ 49,830 $ 49,977 Money market funds 4,312 2,831 Municipal debt securities 256 102 Commercial paper 750 875 U.S. government agency debt securities 2,924 — Corporate debt securities — 256 Total cash and cash equivalents $ 58,072 $ 54,041</t>
  </si>
  <si>
    <t>Summary of Short-Term Investments</t>
  </si>
  <si>
    <t>The following table summarizes the Company’s short-term investments as of October 31, 2015 (in thousands): Cost Gross Unrealized Gains Gross Unrealized Losses Fair Value Available-for-sale securities: Certificates of deposit $ 9,060 $ — $ (2 ) $ 9,058 Municipal debt securities 395 — — 395 Commercial paper 3,588 — — 3,588 U.S. Treasury securities 8,774 — (5 ) 8,769 U.S. government agency debt securities 21,192 1 (8 ) 21,185 Corporate debt securities 8,957 — (10 ) 8,947 Total short-term investments $ 51,966 $ 1 $ (25 ) $ 51,942 The following table summarizes the Company’s short-term investments as of April 30, 2015 (in thousands): Cost Gross Unrealized Gains Gross Unrealized Losses Fair Value Available-for-sale securities: Certificates of deposit $ 4,000 $ 4 $ — $ 4,004 Municipal debt securities 4,564 17 (16 ) 4,565 Commercial paper 6,269 4 — 6,273 U.S. Treasury securities 11,814 — (11 ) 11,803 U.S. government agency debt securities 17,007 1 (3 ) 17,005 Corporate debt securities 9,104 4 (28 ) 9,080 Total short-term investments $ 52,758 $ 30 $ (58 ) $ 52,730</t>
  </si>
  <si>
    <t>Contractual Maturities of Available-for-Sale Debt Securities</t>
  </si>
  <si>
    <t>Contractual maturities of available-for-sale securities at October 31, 2015 , are as follows (in thousands): Estimated Fair Value Due in one year or less $ 43,496 Due in 1-2 years 8,446 Total Investments in debt securities $ 51,942</t>
  </si>
  <si>
    <t>Summary of Fair Value of Financial Assets and Liabilities</t>
  </si>
  <si>
    <t>The following table summarizes the fair value of the Company’s financial assets and liabilities that were measured on a recurring basis as of October 31, 2015 and April 30, 2015 (in thousands): Fair Value Measurements at October 31, 2015 Fair Value Measurements at April 30, 2015 Level 1 Level 2 Level 3 Total Level 1 Level 2 Level 3 Total Assets: Cash equivalents: Money market funds $ 4,312 $ — $ — $ 4,312 $ 2,831 $ — $ — $ 2,831 Municipal bonds — 256 — 256 — 102 — 102 Commercial paper — 750 — 750 — 875 — 875 U.S. government agency securities — 2,924 — 2,924 — — — — Corporate securities — — — — — 256 — 256 Total cash equivalents 4,312 3,930 — 8,242 2,831 1,233 — 4,064 Short-term investments: Certificates of deposit — 9,058 — 9,058 — 4,004 — 4,004 Municipal bonds — 395 — 395 — 4,565 — 4,565 Commercial paper — 3,588 — 3,588 — 6,273 — 6,273 U.S. Treasury securities 8,769 — — 8,769 11,803 — — 11,803 U.S. government agency securities — 21,185 — 21,185 17,005 — — 17,005 Corporate securities — 8,947 — 8,947 — 9,080 — 9,080 Total short-term investments 8,769 43,173 — 51,942 28,808 23,922 — 52,730 Total assets $ 13,081 $ 47,103 $ — $ 60,184 $ 31,639 $ 25,155 $ — $ 56,794</t>
  </si>
  <si>
    <t>Acquired Intangible Assets, net (Tables)</t>
  </si>
  <si>
    <t>Acquired Intangible Assets, Net</t>
  </si>
  <si>
    <t>Acquired intangible assets, net, as of October 31, 2015 and April 30, 2015 for continuing operations are as follows (in thousands): October 31, April 30, Gross Fair Value Accumulated Amortization Net Book Value Gross Fair Value Accumulated Amortization Net Book Value Customer relationships $ 11,835 $ (3,540 ) $ 8,295 $ 11,835 $ (2,921 ) $ 8,914 Developed technology 3,265 (1,008 ) 2,257 3,265 (681 ) 2,584 Total $ 15,100 $ (4,548 ) $ 10,552 $ 15,100 $ (3,602 ) $ 11,498</t>
  </si>
  <si>
    <t>Estimate of Future Amortization Expense for Definite-Lived Intangible Assets</t>
  </si>
  <si>
    <t>The following table presents our estimate of future amortization expense for definite-lived intangible assets (in thousands): Fiscal period: Amount Remaining six months of Fiscal year 2016 $ 944 Fiscal year 2017 1,890 Fiscal year 2018 1,890 Fiscal year 2019 1,856 Fiscal year 2020 1,130 Thereafter 2,842 Total $ 10,552</t>
  </si>
  <si>
    <t>Net Loss Per Share Applicable to Common Stockholders (Tables)</t>
  </si>
  <si>
    <t>Computations of Loss per Share Applicable to Common Stockholders</t>
  </si>
  <si>
    <t>The following table sets forth the computations of net loss per share applicable to common stockholders for the three and six months ended October 31, 2015 and 2014 , respectively (in thousands, except net loss per share data): Three Months Ended October 31, Six Months Ended October 31, 2015 2014 2015 2014 Net loss from continuing operations $ (4,852 ) $ (9,908 ) $ (15,096 ) $ (20,216 ) Net loss from discontinued operations, net of tax — — — (1,257 ) Net loss applicable to common stockholders $ (4,852 ) $ (9,908 ) $ (15,096 ) $ (21,473 ) Basic and diluted loss per share Continuing operations $ (0.06 ) $ (0.13 ) $ (0.19 ) $ (0.26 ) Discontinued operations — — — (0.02 ) Basic and diluted loss per share: $ (0.06 ) $ (0.13 ) $ (0.19 ) $ (0.28 ) Basic and diluted weighted average number of shares outstanding 80,678 78,280 80,426 78,023 Potentially dilutive securities (1) : Outstanding stock options 212 813 266 864 Restricted shares 11 301 38 243 (1) The impact of potentially dilutive securities on earnings per share is anti-dilutive in a period of net loss.</t>
  </si>
  <si>
    <t>Summary of Significant Accounting Policies - Additional Information (Detail)</t>
  </si>
  <si>
    <t>Oct. 31, 2015Customerrevenue_source</t>
  </si>
  <si>
    <t>Oct. 31, 2014Customer</t>
  </si>
  <si>
    <t>Apr. 30, 2015Customer</t>
  </si>
  <si>
    <t>Number of clients that accounted for more than 10% of account receivables</t>
  </si>
  <si>
    <t>Number of clients that accounted for more than 10% of revenue</t>
  </si>
  <si>
    <t>Software as a Service (“SaaS”)</t>
  </si>
  <si>
    <t>Revenue Recognition, Multiple-deliverable Arrangements [Line Items]</t>
  </si>
  <si>
    <t>Revenue sources | revenue_source</t>
  </si>
  <si>
    <t>Service agreement period</t>
  </si>
  <si>
    <t>1 year</t>
  </si>
  <si>
    <t>Discontinued Operations - Additional Information (Detail) - USD ($)</t>
  </si>
  <si>
    <t>Jun. 04, 2014</t>
  </si>
  <si>
    <t>Proceeds from disposition</t>
  </si>
  <si>
    <t>Amount that will be placed into escrow as partial security for the Company's indemnification obligations</t>
  </si>
  <si>
    <t>Loss on disposal of discontinued operations, net of tax, recognized in current period</t>
  </si>
  <si>
    <t>Assets held for sale</t>
  </si>
  <si>
    <t>Claims for indemnification received</t>
  </si>
  <si>
    <t>Discontinued Operations - Results from Discontinued Operations (Details) - USD ($) $ in Thousands</t>
  </si>
  <si>
    <t>Revenues from discontinued operations</t>
  </si>
  <si>
    <t>Income from discontinued operations before income taxes</t>
  </si>
  <si>
    <t>Net income from discontinued operations</t>
  </si>
  <si>
    <t>Discontinued Operations - Loss on Disposal (Details) - USD ($) $ in Thousands</t>
  </si>
  <si>
    <t>Cash consideration</t>
  </si>
  <si>
    <t>Basis in net assets as of July 2, 2014</t>
  </si>
  <si>
    <t>Costs incurred directly attributable to the transaction</t>
  </si>
  <si>
    <t>Loss before income taxes</t>
  </si>
  <si>
    <t>Income tax benefit</t>
  </si>
  <si>
    <t>Loss on disposal of discontinued operations, net of taxes</t>
  </si>
  <si>
    <t>Loss on disposal of discontinued operations, net of taxes, previously recognized</t>
  </si>
  <si>
    <t>Fair Value of Financial Assets and Liabilities - Summary of Cash and Cash Equivalents (Details) - USD ($) $ in Thousands</t>
  </si>
  <si>
    <t>Cash and Cash Equivalents [Line Items]</t>
  </si>
  <si>
    <t>Total cash and cash equivalents</t>
  </si>
  <si>
    <t>Municipal debt securities</t>
  </si>
  <si>
    <t>Corporate debt securities</t>
  </si>
  <si>
    <t>Demand deposit accounts</t>
  </si>
  <si>
    <t>Money market funds</t>
  </si>
  <si>
    <t>Commercial paper</t>
  </si>
  <si>
    <t>US government agencies debt securities</t>
  </si>
  <si>
    <t>Fair Value of Financial Assets and Liabilities - Summary of Short-Term Investments (Details) - USD ($)</t>
  </si>
  <si>
    <t>Schedule of Available-for-Sale Securities [Line Items]</t>
  </si>
  <si>
    <t>Cost</t>
  </si>
  <si>
    <t>Gross Unrealized Gains</t>
  </si>
  <si>
    <t>Gross Unrealized Losses</t>
  </si>
  <si>
    <t>Fair Value</t>
  </si>
  <si>
    <t>Impairment Charges</t>
  </si>
  <si>
    <t>Certificates of deposit</t>
  </si>
  <si>
    <t>U.S. Treasury securities</t>
  </si>
  <si>
    <t>Fair Value of Financial Assets and Liabilities - Contractual Maturities of Available-for-Sale Debt Securities (Details) $ in Thousands</t>
  </si>
  <si>
    <t>Oct. 31, 2015USD ($)</t>
  </si>
  <si>
    <t>Due in one year or less</t>
  </si>
  <si>
    <t>Due in 1-2 years</t>
  </si>
  <si>
    <t>Total Investments in debt securities</t>
  </si>
  <si>
    <t>Fair Value of Financial Assets and Liabilities - Summary of Fair Value of Financial Assets and Liabilities (Details) - USD ($) $ in Thousands</t>
  </si>
  <si>
    <t>Fair Value, Assets and Liabilities Measured on Recurring and Nonrecurring Basis [Line Items]</t>
  </si>
  <si>
    <t>Cash equivalents:</t>
  </si>
  <si>
    <t>Short-term investments:</t>
  </si>
  <si>
    <t>Fair value, measurements, recurring</t>
  </si>
  <si>
    <t>Fair value, measurements, recurring | Fair value, inputs, level 1</t>
  </si>
  <si>
    <t>Fair value, measurements, recurring | Fair value, inputs, level 2</t>
  </si>
  <si>
    <t>Fair value, measurements, recurring | Fair value, inputs, level 3</t>
  </si>
  <si>
    <t>Certificates of deposit | Fair value, measurements, recurring</t>
  </si>
  <si>
    <t>Certificates of deposit | Fair value, measurements, recurring | Fair value, inputs, level 1</t>
  </si>
  <si>
    <t>Certificates of deposit | Fair value, measurements, recurring | Fair value, inputs, level 2</t>
  </si>
  <si>
    <t>Certificates of deposit | Fair value, measurements, recurring | Fair value, inputs, level 3</t>
  </si>
  <si>
    <t>Municipal bonds</t>
  </si>
  <si>
    <t>Municipal bonds | Fair value, measurements, recurring</t>
  </si>
  <si>
    <t>Municipal bonds | Fair value, measurements, recurring | Fair value, inputs, level 1</t>
  </si>
  <si>
    <t>Municipal bonds | Fair value, measurements, recurring | Fair value, inputs, level 2</t>
  </si>
  <si>
    <t>Municipal bonds | Fair value, measurements, recurring | Fair value, inputs, level 3</t>
  </si>
  <si>
    <t>Commercial paper | Fair value, measurements, recurring</t>
  </si>
  <si>
    <t>Commercial paper | Fair value, measurements, recurring | Fair value, inputs, level 1</t>
  </si>
  <si>
    <t>Commercial paper | Fair value, measurements, recurring | Fair value, inputs, level 2</t>
  </si>
  <si>
    <t>Commercial paper | Fair value, measurements, recurring | Fair value, inputs, level 3</t>
  </si>
  <si>
    <t>U.S. Treasury securities | Fair value, measurements, recurring</t>
  </si>
  <si>
    <t>U.S. Treasury securities | Fair value, measurements, recurring | Fair value, inputs, level 1</t>
  </si>
  <si>
    <t>U.S. Treasury securities | Fair value, measurements, recurring | Fair value, inputs, level 2</t>
  </si>
  <si>
    <t>U.S. Treasury securities | Fair value, measurements, recurring | Fair value, inputs, level 3</t>
  </si>
  <si>
    <t>US government agencies debt securities | Fair value, measurements, recurring</t>
  </si>
  <si>
    <t>US government agencies debt securities | Fair value, measurements, recurring | Fair value, inputs, level 1</t>
  </si>
  <si>
    <t>US government agencies debt securities | Fair value, measurements, recurring | Fair value, inputs, level 2</t>
  </si>
  <si>
    <t>US government agencies debt securities | Fair value, measurements, recurring | Fair value, inputs, level 3</t>
  </si>
  <si>
    <t>Corporate debt securities | Fair value, measurements, recurring</t>
  </si>
  <si>
    <t>Corporate debt securities | Fair value, measurements, recurring | Fair value, inputs, level 1</t>
  </si>
  <si>
    <t>Corporate debt securities | Fair value, measurements, recurring | Fair value, inputs, level 2</t>
  </si>
  <si>
    <t>Corporate debt securities | Fair value, measurements, recurring | Fair value, inputs, level 3</t>
  </si>
  <si>
    <t>Money market funds | Fair value, measurements, recurring</t>
  </si>
  <si>
    <t>Money market funds | Fair value, measurements, recurring | Fair value, inputs, level 1</t>
  </si>
  <si>
    <t>Money market funds | Fair value, measurements, recurring | Fair value, inputs, level 2</t>
  </si>
  <si>
    <t>Money market funds | Fair value, measurements, recurring | Fair value, inputs, level 3</t>
  </si>
  <si>
    <t>Acquired Intangible Assets, net for Continuing Operations (Details) - USD ($) $ in Thousands</t>
  </si>
  <si>
    <t>Acquired Finite Lived and Indefinite Lived Intangible Assets [Line Items]</t>
  </si>
  <si>
    <t>Gross Fair Value</t>
  </si>
  <si>
    <t>Accumulated Amortization</t>
  </si>
  <si>
    <t>Customer relationships</t>
  </si>
  <si>
    <t>Acquired finite-lived intangible assets, gross</t>
  </si>
  <si>
    <t>Acquired finite-lived intangible assets, net book value</t>
  </si>
  <si>
    <t>Developed technology</t>
  </si>
  <si>
    <t>Acquired Intangible Assets, net Acquired Intangible Assets, net - Estimate of Future Amortization Expenses (Details) - USD ($) $ in Thousands</t>
  </si>
  <si>
    <t>Remaining six months of Fiscal year 2016</t>
  </si>
  <si>
    <t>Fiscal year 2017</t>
  </si>
  <si>
    <t>Fiscal year 2018</t>
  </si>
  <si>
    <t>Fiscal year 2019</t>
  </si>
  <si>
    <t>Fiscal year 2020</t>
  </si>
  <si>
    <t>Thereafter</t>
  </si>
  <si>
    <t>Income Taxes - Additional Information (Detail)</t>
  </si>
  <si>
    <t>Company's effective tax rate for continuing operations</t>
  </si>
  <si>
    <t>2.60%</t>
  </si>
  <si>
    <t>2.70%</t>
  </si>
  <si>
    <t>0.20%</t>
  </si>
  <si>
    <t>1.40%</t>
  </si>
  <si>
    <t>Debt - Additional Information (Detail) - USD ($) $ in Thousands</t>
  </si>
  <si>
    <t>Nov. 21, 2014</t>
  </si>
  <si>
    <t>Debt Instrument [Line Items]</t>
  </si>
  <si>
    <t>Credit facility</t>
  </si>
  <si>
    <t>Fees capitalized related to the amended and restated credit facility</t>
  </si>
  <si>
    <t>Revolving credit facility</t>
  </si>
  <si>
    <t>Revolving credit facility | Loan agreement</t>
  </si>
  <si>
    <t>Letters of credit outstanding, Amount</t>
  </si>
  <si>
    <t>Revolving credit facility | Credit facility</t>
  </si>
  <si>
    <t>Revolving line of credit with a borrowing capacity</t>
  </si>
  <si>
    <t>Revolving letter of credit with a borrowing capacity</t>
  </si>
  <si>
    <t>Loan and security agreement, expiration date</t>
  </si>
  <si>
    <t>Nov. 21,
		2017</t>
  </si>
  <si>
    <t>Revolving credit facility | Unused lines of credit | Credit facility</t>
  </si>
  <si>
    <t>Credit facility, remaining borrowing capacity</t>
  </si>
  <si>
    <t>Revolving credit facility | Daily adjusting LIBOR rate | Credit facility</t>
  </si>
  <si>
    <t>Interest above daily adjusting LIBOR rate</t>
  </si>
  <si>
    <t>3.50%</t>
  </si>
  <si>
    <t>Revolving credit facility | Swingline Loan | Credit facility</t>
  </si>
  <si>
    <t>Net Loss Per Share Applicable to Common Stockholders - Computations of Loss per Share Applicable to Common Stockholders (Details) - USD ($) $ / shares in Units, shares in Thousands, $ in Thousands</t>
  </si>
  <si>
    <t>Schedule Of Computation Of Basic And Diluted Earnings Per Common Share [Line Items]</t>
  </si>
  <si>
    <t>Net loss from discontinued operations, net of tax</t>
  </si>
  <si>
    <t>Outstanding stock options</t>
  </si>
  <si>
    <t>Potentially dilutive securities (1):</t>
  </si>
  <si>
    <t>[1]</t>
  </si>
  <si>
    <t>Restricted shares</t>
  </si>
  <si>
    <t>The impact of potentially dilutive securities on earnings per share is anti-dilutive in a period of net loss.</t>
  </si>
  <si>
    <t>Commitments and Contingencies - Additional Information (Detail) $ in Millions</t>
  </si>
  <si>
    <t>Nov. 13, 2014USD ($)ft²Term</t>
  </si>
  <si>
    <t>Sales tax liability accrual</t>
  </si>
  <si>
    <t>Office space | ft²</t>
  </si>
  <si>
    <t>Lease commencement date</t>
  </si>
  <si>
    <t>Jan. 1,
		2016</t>
  </si>
  <si>
    <t>Lease termination period</t>
  </si>
  <si>
    <t>10 years 6 months</t>
  </si>
  <si>
    <t>Number of successive periods of five years terms | Term</t>
  </si>
  <si>
    <t>Lease extension period</t>
  </si>
  <si>
    <t>5 years</t>
  </si>
  <si>
    <t>Operating Leased Assets [Line Items]</t>
  </si>
  <si>
    <t>Severance Costs</t>
  </si>
  <si>
    <t>Expected lease payments for fiscal year ended April 30, 2016</t>
  </si>
  <si>
    <t>Expected lease payments for fiscal year ended April 30, 2017</t>
  </si>
  <si>
    <t>Expected lease payments for fiscal year ended April 30, 2018</t>
  </si>
  <si>
    <t>Expected lease payments for fiscal year ended April 30, 2019</t>
  </si>
  <si>
    <t>Expected lease payments for fiscal year ended April 30, 2020</t>
  </si>
  <si>
    <t>Expected lease payments for fiscal years ended April 30th thereafter</t>
  </si>
  <si>
    <t>Office space lease contract</t>
  </si>
  <si>
    <t>Security deposit for the lease</t>
  </si>
  <si>
    <t>Commitments and Contingencies Restructuring Costs (Details) $ in Millions</t>
  </si>
  <si>
    <t>Restructuring Cost and Reserve [Line Items]</t>
  </si>
  <si>
    <t>One-time Termination Benefits [Member]</t>
  </si>
  <si>
    <t>Restructuring and Related Cost, Expected Cost Remaining</t>
  </si>
  <si>
    <t>Employee Relocation [Member]</t>
  </si>
  <si>
    <t>Restructuring and Related Cost, Expected Cost</t>
  </si>
</sst>
</file>

<file path=xl/styles.xml><?xml version="1.0" encoding="utf-8"?>
<styleSheet xmlns="http://schemas.openxmlformats.org/spreadsheetml/2006/main">
  <numFmts count="5">
    <numFmt formatCode="_(&quot;$ &quot;#,##0_);_(&quot;$ &quot;(#,##0)" numFmtId="165"/>
    <numFmt formatCode="_(&quot;$ &quot;#,##0.0000_);_(&quot;$ &quot;(#,##0.0000)" numFmtId="166"/>
    <numFmt formatCode="_(&quot;$ &quot;#,##0.00_);_(&quot;$ &quot;(#,##0.00)" numFmtId="167"/>
    <numFmt formatCode="_(&quot;$ &quot;#,##0.0_);_(&quot;$ &quot;(#,##0.0)" numFmtId="168"/>
    <numFmt formatCode="#,##0.0_);(#,##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sharedStrings.xml" Type="http://schemas.openxmlformats.org/officeDocument/2006/relationships/sharedStrings"/><ns0:Relationship Id="rId38" Target="styles.xml" Type="http://schemas.openxmlformats.org/officeDocument/2006/relationships/styles"/><ns0:Relationship Id="rId3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18"/>
    <col customWidth="1" max="3" min="3" width="14"/>
  </cols>
  <sheetData>
    <row r="1" spans="1:3">
      <c t="s" r="A1" s="1">
        <v>0</v>
      </c>
      <c t="s" r="B1" s="2">
        <v>1</v>
      </c>
    </row>
    <row r="2" spans="1:3">
      <c t="s" r="B2" s="2">
        <v>2</v>
      </c>
      <c t="s" r="C2" s="2">
        <v>3</v>
      </c>
    </row>
    <row r="3" spans="1:3">
      <c t="s" r="A3" s="3">
        <v>4</v>
      </c>
    </row>
    <row r="4" spans="1:3">
      <c t="s" r="A4" s="4">
        <v>5</v>
      </c>
      <c t="s" r="B4" s="4">
        <v>6</v>
      </c>
    </row>
    <row r="5" spans="1:3">
      <c t="s" r="A5" s="4">
        <v>7</v>
      </c>
      <c t="n" r="B5" s="5">
        <v>1330421</v>
      </c>
    </row>
    <row r="6" spans="1:3">
      <c t="s" r="A6" s="4">
        <v>8</v>
      </c>
      <c t="s" r="B6" s="4">
        <v>9</v>
      </c>
    </row>
    <row r="7" spans="1:3">
      <c t="s" r="A7" s="4">
        <v>10</v>
      </c>
      <c t="s" r="B7" s="4">
        <v>11</v>
      </c>
    </row>
    <row r="8" spans="1:3">
      <c t="s" r="A8" s="4">
        <v>12</v>
      </c>
      <c t="s" r="B8" s="4">
        <v>13</v>
      </c>
    </row>
    <row r="9" spans="1:3">
      <c t="s" r="A9" s="4">
        <v>14</v>
      </c>
      <c t="s" r="B9" s="4">
        <v>15</v>
      </c>
    </row>
    <row r="10" spans="1:3">
      <c t="s" r="A10" s="4">
        <v>16</v>
      </c>
      <c t="n" r="B10" s="5">
        <v>2016</v>
      </c>
    </row>
    <row r="11" spans="1:3">
      <c t="s" r="A11" s="4">
        <v>17</v>
      </c>
      <c t="s" r="B11" s="6">
        <v>18</v>
      </c>
    </row>
    <row r="12" spans="1:3">
      <c t="s" r="A12" s="4">
        <v>19</v>
      </c>
      <c t="s" r="B12" s="4">
        <v>20</v>
      </c>
    </row>
    <row r="13" spans="1:3">
      <c t="s" r="A13" s="4">
        <v>21</v>
      </c>
      <c t="s" r="B13" s="4">
        <v>22</v>
      </c>
    </row>
    <row r="14" spans="1:3">
      <c t="s" r="A14" s="4">
        <v>23</v>
      </c>
      <c t="n" r="C14" s="5">
        <v>8132308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t="s" r="A1" s="1">
        <v>157</v>
      </c>
      <c t="s" r="B1" s="2">
        <v>1</v>
      </c>
    </row>
    <row r="2" spans="1:2">
      <c t="s" r="B2" s="2">
        <v>2</v>
      </c>
    </row>
    <row r="3" spans="1:2">
      <c t="s" r="A3" s="3">
        <v>158</v>
      </c>
    </row>
    <row r="4" spans="1:2">
      <c t="s" r="A4" s="4">
        <v>157</v>
      </c>
      <c t="s" r="B4" s="4">
        <v>15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t="s" r="A1" s="1">
        <v>160</v>
      </c>
      <c t="s" r="B1" s="2">
        <v>1</v>
      </c>
    </row>
    <row r="2" spans="1:2">
      <c t="s" r="B2" s="2">
        <v>2</v>
      </c>
    </row>
    <row r="3" spans="1:2">
      <c t="s" r="A3" s="3">
        <v>161</v>
      </c>
    </row>
    <row r="4" spans="1:2">
      <c t="s" r="A4" s="4">
        <v>160</v>
      </c>
      <c t="s" r="B4" s="4">
        <v>16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t="s" r="A1" s="1">
        <v>163</v>
      </c>
      <c t="s" r="B1" s="2">
        <v>1</v>
      </c>
    </row>
    <row r="2" spans="1:2">
      <c t="s" r="B2" s="2">
        <v>2</v>
      </c>
    </row>
    <row r="3" spans="1:2">
      <c t="s" r="A3" s="3">
        <v>164</v>
      </c>
    </row>
    <row r="4" spans="1:2">
      <c t="s" r="A4" s="4">
        <v>163</v>
      </c>
      <c t="s" r="B4" s="4">
        <v>16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166</v>
      </c>
      <c t="s" r="B1" s="2">
        <v>1</v>
      </c>
    </row>
    <row r="2" spans="1:2">
      <c t="s" r="B2" s="2">
        <v>2</v>
      </c>
    </row>
    <row r="3" spans="1:2">
      <c t="s" r="A3" s="3">
        <v>167</v>
      </c>
    </row>
    <row r="4" spans="1:2">
      <c t="s" r="A4" s="4">
        <v>166</v>
      </c>
      <c t="s" r="B4" s="4">
        <v>16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t="s" r="A1" s="1">
        <v>169</v>
      </c>
      <c t="s" r="B1" s="2">
        <v>1</v>
      </c>
    </row>
    <row r="2" spans="1:2">
      <c t="s" r="B2" s="2">
        <v>2</v>
      </c>
    </row>
    <row r="3" spans="1:2">
      <c t="s" r="A3" s="3">
        <v>170</v>
      </c>
    </row>
    <row r="4" spans="1:2">
      <c t="s" r="A4" s="4">
        <v>169</v>
      </c>
      <c t="s" r="B4" s="4">
        <v>17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t="s" r="A1" s="1">
        <v>172</v>
      </c>
      <c t="s" r="B1" s="2">
        <v>1</v>
      </c>
    </row>
    <row r="2" spans="1:2">
      <c t="s" r="B2" s="2">
        <v>2</v>
      </c>
    </row>
    <row r="3" spans="1:2">
      <c t="s" r="A3" s="3">
        <v>173</v>
      </c>
    </row>
    <row r="4" spans="1:2">
      <c t="s" r="A4" s="4">
        <v>172</v>
      </c>
      <c t="s" r="B4" s="4">
        <v>17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175</v>
      </c>
      <c t="s" r="B1" s="2">
        <v>1</v>
      </c>
    </row>
    <row r="2" spans="1:2">
      <c t="s" r="B2" s="2">
        <v>2</v>
      </c>
    </row>
    <row r="3" spans="1:2">
      <c t="s" r="A3" s="3">
        <v>176</v>
      </c>
    </row>
    <row r="4" spans="1:2">
      <c t="s" r="A4" s="4">
        <v>175</v>
      </c>
      <c t="s" r="B4" s="4">
        <v>17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56"/>
    <col customWidth="1" max="2" min="2" width="80"/>
  </cols>
  <sheetData>
    <row r="1" spans="1:2">
      <c t="s" r="A1" s="1">
        <v>178</v>
      </c>
      <c t="s" r="B1" s="2">
        <v>1</v>
      </c>
    </row>
    <row r="2" spans="1:2">
      <c t="s" r="B2" s="2">
        <v>2</v>
      </c>
    </row>
    <row r="3" spans="1:2">
      <c t="s" r="A3" s="3">
        <v>153</v>
      </c>
    </row>
    <row r="4" spans="1:2">
      <c t="s" r="A4" s="4">
        <v>179</v>
      </c>
      <c t="s" r="B4" s="4">
        <v>180</v>
      </c>
    </row>
    <row r="5" spans="1:2">
      <c t="s" r="A5" s="4">
        <v>181</v>
      </c>
      <c t="s" r="B5" s="4">
        <v>182</v>
      </c>
    </row>
    <row r="6" spans="1:2">
      <c t="s" r="A6" s="4">
        <v>183</v>
      </c>
      <c t="s" r="B6" s="4">
        <v>184</v>
      </c>
    </row>
    <row r="7" spans="1:2">
      <c t="s" r="A7" s="4">
        <v>185</v>
      </c>
      <c t="s" r="B7" s="4">
        <v>186</v>
      </c>
    </row>
    <row r="8" spans="1:2">
      <c t="s" r="A8" s="4">
        <v>187</v>
      </c>
      <c t="s" r="B8" s="4">
        <v>188</v>
      </c>
    </row>
    <row r="9" spans="1:2">
      <c t="s" r="A9" s="4">
        <v>189</v>
      </c>
      <c t="s" r="B9" s="4">
        <v>190</v>
      </c>
    </row>
    <row r="10" spans="1:2">
      <c t="s" r="A10" s="4">
        <v>191</v>
      </c>
      <c t="s" r="B10" s="4">
        <v>192</v>
      </c>
    </row>
    <row r="11" spans="1:2">
      <c t="s" r="A11" s="4">
        <v>193</v>
      </c>
      <c t="s" r="B11" s="4">
        <v>194</v>
      </c>
    </row>
    <row r="12" spans="1:2">
      <c t="s" r="A12" s="4">
        <v>195</v>
      </c>
      <c t="s" r="B12" s="4">
        <v>196</v>
      </c>
    </row>
    <row r="13" spans="1:2">
      <c t="s" r="A13" s="4">
        <v>197</v>
      </c>
      <c t="s" r="B13" s="4">
        <v>198</v>
      </c>
    </row>
    <row r="14" spans="1:2">
      <c t="s" r="A14" s="4">
        <v>199</v>
      </c>
      <c t="s" r="B14" s="4">
        <v>200</v>
      </c>
    </row>
    <row r="15" spans="1:2">
      <c t="s" r="A15" s="4">
        <v>201</v>
      </c>
      <c t="s" r="B15" s="4">
        <v>202</v>
      </c>
    </row>
    <row r="16" spans="1:2">
      <c t="s" r="A16" s="4">
        <v>203</v>
      </c>
      <c t="s" r="B16" s="4">
        <v>20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9"/>
    <col customWidth="1" max="2" min="2" width="80"/>
  </cols>
  <sheetData>
    <row r="1" spans="1:2">
      <c t="s" r="A1" s="1">
        <v>205</v>
      </c>
      <c t="s" r="B1" s="2">
        <v>1</v>
      </c>
    </row>
    <row r="2" spans="1:2">
      <c t="s" r="B2" s="2">
        <v>2</v>
      </c>
    </row>
    <row r="3" spans="1:2">
      <c t="s" r="A3" s="3">
        <v>158</v>
      </c>
    </row>
    <row r="4" spans="1:2">
      <c t="s" r="A4" s="4">
        <v>206</v>
      </c>
      <c t="s" r="B4" s="4">
        <v>207</v>
      </c>
    </row>
    <row r="5" spans="1:2">
      <c t="s" r="A5" s="4">
        <v>208</v>
      </c>
      <c t="s" r="B5" s="4">
        <v>20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1"/>
    <col customWidth="1" max="2" min="2" width="80"/>
  </cols>
  <sheetData>
    <row r="1" spans="1:2">
      <c t="s" r="A1" s="1">
        <v>210</v>
      </c>
      <c t="s" r="B1" s="2">
        <v>1</v>
      </c>
    </row>
    <row r="2" spans="1:2">
      <c t="s" r="B2" s="2">
        <v>2</v>
      </c>
    </row>
    <row r="3" spans="1:2">
      <c t="s" r="A3" s="3">
        <v>161</v>
      </c>
    </row>
    <row r="4" spans="1:2">
      <c t="s" r="A4" s="4">
        <v>211</v>
      </c>
      <c t="s" r="B4" s="4">
        <v>212</v>
      </c>
    </row>
    <row r="5" spans="1:2">
      <c t="s" r="A5" s="4">
        <v>213</v>
      </c>
      <c t="s" r="B5" s="4">
        <v>214</v>
      </c>
    </row>
    <row r="6" spans="1:2">
      <c t="s" r="A6" s="4">
        <v>215</v>
      </c>
      <c t="s" r="B6" s="4">
        <v>216</v>
      </c>
    </row>
    <row r="7" spans="1:2">
      <c t="s" r="A7" s="4">
        <v>217</v>
      </c>
      <c t="s" r="B7" s="4">
        <v>21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4</v>
      </c>
      <c t="s" r="B1" s="2">
        <v>2</v>
      </c>
      <c t="s" r="C1" s="2">
        <v>25</v>
      </c>
    </row>
    <row r="2" spans="1:3">
      <c t="s" r="A2" s="3">
        <v>26</v>
      </c>
    </row>
    <row r="3" spans="1:3">
      <c t="s" r="A3" s="4">
        <v>27</v>
      </c>
      <c t="n" r="B3" s="7">
        <v>58072</v>
      </c>
      <c t="n" r="C3" s="7">
        <v>54041</v>
      </c>
    </row>
    <row r="4" spans="1:3">
      <c t="s" r="A4" s="4">
        <v>28</v>
      </c>
      <c t="n" r="B4" s="5">
        <v>51942</v>
      </c>
      <c t="n" r="C4" s="5">
        <v>52730</v>
      </c>
    </row>
    <row r="5" spans="1:3">
      <c t="s" r="A5" s="4">
        <v>29</v>
      </c>
      <c t="n" r="B5" s="5">
        <v>37529</v>
      </c>
      <c t="n" r="C5" s="5">
        <v>49532</v>
      </c>
    </row>
    <row r="6" spans="1:3">
      <c t="s" r="A6" s="4">
        <v>30</v>
      </c>
      <c t="n" r="B6" s="5">
        <v>7595</v>
      </c>
      <c t="n" r="C6" s="5">
        <v>12977</v>
      </c>
    </row>
    <row r="7" spans="1:3">
      <c t="s" r="A7" s="4">
        <v>31</v>
      </c>
      <c t="n" r="B7" s="5">
        <v>155138</v>
      </c>
      <c t="n" r="C7" s="5">
        <v>169280</v>
      </c>
    </row>
    <row r="8" spans="1:3">
      <c t="s" r="A8" s="4">
        <v>32</v>
      </c>
      <c t="n" r="B8" s="5">
        <v>25330</v>
      </c>
      <c t="n" r="C8" s="5">
        <v>19054</v>
      </c>
    </row>
    <row r="9" spans="1:3">
      <c t="s" r="A9" s="4">
        <v>33</v>
      </c>
      <c t="n" r="B9" s="5">
        <v>139155</v>
      </c>
      <c t="n" r="C9" s="5">
        <v>139155</v>
      </c>
    </row>
    <row r="10" spans="1:3">
      <c t="s" r="A10" s="4">
        <v>34</v>
      </c>
      <c t="n" r="B10" s="5">
        <v>10552</v>
      </c>
      <c t="n" r="C10" s="5">
        <v>11498</v>
      </c>
    </row>
    <row r="11" spans="1:3">
      <c t="s" r="A11" s="4">
        <v>35</v>
      </c>
      <c t="n" r="B11" s="5">
        <v>4784</v>
      </c>
      <c t="n" r="C11" s="5">
        <v>3974</v>
      </c>
    </row>
    <row r="12" spans="1:3">
      <c t="s" r="A12" s="4">
        <v>36</v>
      </c>
      <c t="n" r="B12" s="5">
        <v>334959</v>
      </c>
      <c t="n" r="C12" s="5">
        <v>342961</v>
      </c>
    </row>
    <row r="13" spans="1:3">
      <c t="s" r="A13" s="3">
        <v>37</v>
      </c>
    </row>
    <row r="14" spans="1:3">
      <c t="s" r="A14" s="4">
        <v>38</v>
      </c>
      <c t="n" r="B14" s="5">
        <v>7543</v>
      </c>
      <c t="n" r="C14" s="5">
        <v>3539</v>
      </c>
    </row>
    <row r="15" spans="1:3">
      <c t="s" r="A15" s="4">
        <v>39</v>
      </c>
      <c t="n" r="B15" s="5">
        <v>21304</v>
      </c>
      <c t="n" r="C15" s="5">
        <v>27397</v>
      </c>
    </row>
    <row r="16" spans="1:3">
      <c t="s" r="A16" s="4">
        <v>40</v>
      </c>
      <c t="n" r="B16" s="5">
        <v>56735</v>
      </c>
      <c t="n" r="C16" s="5">
        <v>60400</v>
      </c>
    </row>
    <row r="17" spans="1:3">
      <c t="s" r="A17" s="4">
        <v>41</v>
      </c>
      <c t="n" r="B17" s="5">
        <v>85582</v>
      </c>
      <c t="n" r="C17" s="5">
        <v>91336</v>
      </c>
    </row>
    <row r="18" spans="1:3">
      <c t="s" r="A18" s="3">
        <v>42</v>
      </c>
    </row>
    <row r="19" spans="1:3">
      <c t="s" r="A19" s="4">
        <v>43</v>
      </c>
      <c t="n" r="B19" s="5">
        <v>57000</v>
      </c>
      <c t="n" r="C19" s="5">
        <v>57000</v>
      </c>
    </row>
    <row r="20" spans="1:3">
      <c t="s" r="A20" s="4">
        <v>44</v>
      </c>
      <c t="n" r="B20" s="5">
        <v>2346</v>
      </c>
      <c t="n" r="C20" s="5">
        <v>2530</v>
      </c>
    </row>
    <row r="21" spans="1:3">
      <c t="s" r="A21" s="4">
        <v>45</v>
      </c>
      <c t="n" r="B21" s="5">
        <v>3693</v>
      </c>
      <c t="n" r="C21" s="5">
        <v>712</v>
      </c>
    </row>
    <row r="22" spans="1:3">
      <c t="s" r="A22" s="4">
        <v>46</v>
      </c>
      <c t="n" r="B22" s="7">
        <v>148621</v>
      </c>
      <c t="n" r="C22" s="7">
        <v>151578</v>
      </c>
    </row>
    <row r="23" spans="1:3">
      <c t="s" r="A23" s="4">
        <v>47</v>
      </c>
      <c t="s" r="B23" s="4">
        <v>48</v>
      </c>
      <c t="s" r="C23" s="4">
        <v>48</v>
      </c>
    </row>
    <row r="24" spans="1:3">
      <c t="s" r="A24" s="3">
        <v>49</v>
      </c>
    </row>
    <row r="25" spans="1:3">
      <c t="s" r="A25" s="4">
        <v>50</v>
      </c>
      <c t="n" r="B25" s="7">
        <v>8</v>
      </c>
      <c t="n" r="C25" s="7">
        <v>8</v>
      </c>
    </row>
    <row r="26" spans="1:3">
      <c t="s" r="A26" s="4">
        <v>51</v>
      </c>
      <c t="n" r="B26" s="5">
        <v>0</v>
      </c>
      <c t="n" r="C26" s="5">
        <v>0</v>
      </c>
    </row>
    <row r="27" spans="1:3">
      <c t="s" r="A27" s="4">
        <v>52</v>
      </c>
      <c t="n" r="B27" s="5">
        <v>428632</v>
      </c>
      <c t="n" r="C27" s="5">
        <v>418509</v>
      </c>
    </row>
    <row r="28" spans="1:3">
      <c t="s" r="A28" s="4">
        <v>53</v>
      </c>
      <c t="n" r="B28" s="5">
        <v>-710</v>
      </c>
      <c t="n" r="C28" s="5">
        <v>-638</v>
      </c>
    </row>
    <row r="29" spans="1:3">
      <c t="s" r="A29" s="4">
        <v>54</v>
      </c>
      <c t="n" r="B29" s="5">
        <v>-241592</v>
      </c>
      <c t="n" r="C29" s="5">
        <v>-226496</v>
      </c>
    </row>
    <row r="30" spans="1:3">
      <c t="s" r="A30" s="4">
        <v>55</v>
      </c>
      <c t="n" r="B30" s="5">
        <v>186338</v>
      </c>
      <c t="n" r="C30" s="5">
        <v>191383</v>
      </c>
    </row>
    <row r="31" spans="1:3">
      <c t="s" r="A31" s="4">
        <v>56</v>
      </c>
      <c t="n" r="B31" s="7">
        <v>334959</v>
      </c>
      <c t="n" r="C31" s="7">
        <v>34296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7"/>
    <col customWidth="1" max="2" min="2" width="80"/>
  </cols>
  <sheetData>
    <row r="1" spans="1:2">
      <c t="s" r="A1" s="1">
        <v>219</v>
      </c>
      <c t="s" r="B1" s="2">
        <v>1</v>
      </c>
    </row>
    <row r="2" spans="1:2">
      <c t="s" r="B2" s="2">
        <v>2</v>
      </c>
    </row>
    <row r="3" spans="1:2">
      <c t="s" r="A3" s="3">
        <v>164</v>
      </c>
    </row>
    <row r="4" spans="1:2">
      <c t="s" r="A4" s="4">
        <v>220</v>
      </c>
      <c t="s" r="B4" s="4">
        <v>221</v>
      </c>
    </row>
    <row r="5" spans="1:2">
      <c t="s" r="A5" s="4">
        <v>222</v>
      </c>
      <c t="s" r="B5" s="4">
        <v>22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r="1" spans="1:2">
      <c t="s" r="A1" s="1">
        <v>224</v>
      </c>
      <c t="s" r="B1" s="2">
        <v>1</v>
      </c>
    </row>
    <row r="2" spans="1:2">
      <c t="s" r="B2" s="2">
        <v>2</v>
      </c>
    </row>
    <row r="3" spans="1:2">
      <c t="s" r="A3" s="3">
        <v>173</v>
      </c>
    </row>
    <row r="4" spans="1:2">
      <c t="s" r="A4" s="4">
        <v>225</v>
      </c>
      <c t="s" r="B4" s="4">
        <v>22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77"/>
    <col customWidth="1" max="2" min="2" width="36"/>
    <col customWidth="1" max="3" min="3" width="22"/>
    <col customWidth="1" max="4" min="4" width="36"/>
    <col customWidth="1" max="5" min="5" width="22"/>
  </cols>
  <sheetData>
    <row r="1" spans="1:5">
      <c t="s" r="A1" s="1">
        <v>227</v>
      </c>
      <c t="s" r="B1" s="2">
        <v>66</v>
      </c>
      <c t="s" r="D1" s="2">
        <v>1</v>
      </c>
    </row>
    <row r="2" spans="1:5">
      <c t="s" r="B2" s="2">
        <v>228</v>
      </c>
      <c t="s" r="C2" s="2">
        <v>229</v>
      </c>
      <c t="s" r="D2" s="2">
        <v>228</v>
      </c>
      <c t="s" r="E2" s="2">
        <v>230</v>
      </c>
    </row>
    <row r="3" spans="1:5">
      <c t="s" r="A3" s="3">
        <v>153</v>
      </c>
    </row>
    <row r="4" spans="1:5">
      <c t="s" r="A4" s="4">
        <v>231</v>
      </c>
      <c t="n" r="B4" s="5">
        <v>0</v>
      </c>
      <c t="n" r="D4" s="5">
        <v>0</v>
      </c>
      <c t="n" r="E4" s="5">
        <v>0</v>
      </c>
    </row>
    <row r="5" spans="1:5">
      <c t="s" r="A5" s="4">
        <v>232</v>
      </c>
      <c t="n" r="B5" s="5">
        <v>0</v>
      </c>
      <c t="n" r="C5" s="5">
        <v>0</v>
      </c>
    </row>
    <row r="6" spans="1:5">
      <c t="s" r="A6" s="4">
        <v>233</v>
      </c>
    </row>
    <row r="7" spans="1:5">
      <c t="s" r="A7" s="3">
        <v>234</v>
      </c>
    </row>
    <row r="8" spans="1:5">
      <c t="s" r="A8" s="4">
        <v>235</v>
      </c>
      <c t="n" r="B8" s="5">
        <v>2</v>
      </c>
      <c t="n" r="D8" s="5">
        <v>2</v>
      </c>
    </row>
    <row r="9" spans="1:5">
      <c t="s" r="A9" s="4">
        <v>236</v>
      </c>
      <c t="s" r="D9" s="4">
        <v>237</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sheetPr>
  <dimension ref="A1:F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r="1" spans="1:6">
      <c t="s" r="A1" s="1">
        <v>238</v>
      </c>
      <c t="s" r="B1" s="2">
        <v>239</v>
      </c>
      <c t="s" r="C1" s="2">
        <v>2</v>
      </c>
      <c t="s" r="D1" s="2">
        <v>67</v>
      </c>
      <c t="s" r="E1" s="2">
        <v>2</v>
      </c>
      <c t="s" r="F1" s="2">
        <v>67</v>
      </c>
    </row>
    <row r="2" spans="1:6">
      <c t="s" r="A2" s="3">
        <v>158</v>
      </c>
    </row>
    <row r="3" spans="1:6">
      <c t="s" r="A3" s="4">
        <v>240</v>
      </c>
      <c t="n" r="B3" s="7">
        <v>30000000</v>
      </c>
      <c t="n" r="F3" s="7">
        <v>30000000</v>
      </c>
    </row>
    <row r="4" spans="1:6">
      <c t="s" r="A4" s="4">
        <v>241</v>
      </c>
      <c t="n" r="B4" s="7">
        <v>4500000</v>
      </c>
    </row>
    <row r="5" spans="1:6">
      <c t="s" r="A5" s="4">
        <v>242</v>
      </c>
      <c t="n" r="C5" s="7">
        <v>0</v>
      </c>
      <c t="n" r="D5" s="7">
        <v>0</v>
      </c>
      <c t="n" r="E5" s="7">
        <v>0</v>
      </c>
      <c t="n" r="F5" s="7">
        <v>-1537000</v>
      </c>
    </row>
    <row r="6" spans="1:6">
      <c t="s" r="A6" s="4">
        <v>243</v>
      </c>
      <c t="n" r="C6" s="5">
        <v>0</v>
      </c>
      <c t="n" r="E6" s="5">
        <v>0</v>
      </c>
    </row>
    <row r="7" spans="1:6">
      <c t="s" r="A7" s="4">
        <v>244</v>
      </c>
      <c t="n" r="C7" s="7">
        <v>0</v>
      </c>
      <c t="n" r="E7" s="7">
        <v>0</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245</v>
      </c>
      <c t="s" r="B1" s="2">
        <v>66</v>
      </c>
      <c t="s" r="D1" s="2">
        <v>1</v>
      </c>
    </row>
    <row r="2" spans="1:5">
      <c t="s" r="B2" s="2">
        <v>2</v>
      </c>
      <c t="s" r="C2" s="2">
        <v>67</v>
      </c>
      <c t="s" r="D2" s="2">
        <v>2</v>
      </c>
      <c t="s" r="E2" s="2">
        <v>67</v>
      </c>
    </row>
    <row r="3" spans="1:5">
      <c t="s" r="A3" s="3">
        <v>158</v>
      </c>
    </row>
    <row r="4" spans="1:5">
      <c t="s" r="A4" s="4">
        <v>246</v>
      </c>
      <c t="n" r="B4" s="7">
        <v>0</v>
      </c>
      <c t="n" r="C4" s="7">
        <v>0</v>
      </c>
      <c t="n" r="D4" s="7">
        <v>0</v>
      </c>
      <c t="n" r="E4" s="7">
        <v>2535</v>
      </c>
    </row>
    <row r="5" spans="1:5">
      <c t="s" r="A5" s="4">
        <v>247</v>
      </c>
      <c t="n" r="B5" s="5">
        <v>0</v>
      </c>
      <c t="n" r="C5" s="5">
        <v>0</v>
      </c>
      <c t="n" r="D5" s="5">
        <v>0</v>
      </c>
      <c t="n" r="E5" s="5">
        <v>303</v>
      </c>
    </row>
    <row r="6" spans="1:5">
      <c t="s" r="A6" s="4">
        <v>86</v>
      </c>
      <c t="n" r="B6" s="5">
        <v>0</v>
      </c>
      <c t="n" r="C6" s="5">
        <v>0</v>
      </c>
      <c t="n" r="D6" s="5">
        <v>0</v>
      </c>
      <c t="n" r="E6" s="5">
        <v>23</v>
      </c>
    </row>
    <row r="7" spans="1:5">
      <c t="s" r="A7" s="4">
        <v>248</v>
      </c>
      <c t="n" r="B7" s="5">
        <v>0</v>
      </c>
      <c t="n" r="C7" s="5">
        <v>0</v>
      </c>
      <c t="n" r="D7" s="5">
        <v>0</v>
      </c>
      <c t="n" r="E7" s="5">
        <v>280</v>
      </c>
    </row>
    <row r="8" spans="1:5">
      <c t="s" r="A8" s="4">
        <v>124</v>
      </c>
      <c t="n" r="B8" s="5">
        <v>0</v>
      </c>
      <c t="n" r="C8" s="5">
        <v>0</v>
      </c>
      <c t="n" r="D8" s="5">
        <v>0</v>
      </c>
      <c t="n" r="E8" s="5">
        <v>-1537</v>
      </c>
    </row>
    <row r="9" spans="1:5">
      <c t="s" r="A9" s="4">
        <v>88</v>
      </c>
      <c t="n" r="B9" s="7">
        <v>0</v>
      </c>
      <c t="n" r="C9" s="7">
        <v>0</v>
      </c>
      <c t="n" r="D9" s="7">
        <v>0</v>
      </c>
      <c t="n" r="E9" s="7">
        <v>-1257</v>
      </c>
    </row>
  </sheetData>
  <mergeCells count="3">
    <mergeCell ref="A1:A2"/>
    <mergeCell ref="B1:C1"/>
    <mergeCell ref="D1:E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F1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r="1" spans="1:6">
      <c t="s" r="A1" s="1">
        <v>249</v>
      </c>
      <c t="s" r="B1" s="2">
        <v>239</v>
      </c>
      <c t="s" r="C1" s="2">
        <v>2</v>
      </c>
      <c t="s" r="D1" s="2">
        <v>67</v>
      </c>
      <c t="s" r="E1" s="2">
        <v>2</v>
      </c>
      <c t="s" r="F1" s="2">
        <v>67</v>
      </c>
    </row>
    <row r="2" spans="1:6">
      <c t="s" r="A2" s="3">
        <v>158</v>
      </c>
    </row>
    <row r="3" spans="1:6">
      <c t="s" r="A3" s="4">
        <v>250</v>
      </c>
      <c t="n" r="B3" s="7">
        <v>30000</v>
      </c>
      <c t="n" r="F3" s="7">
        <v>30000</v>
      </c>
    </row>
    <row r="4" spans="1:6">
      <c t="s" r="A4" s="4">
        <v>251</v>
      </c>
      <c t="n" r="D4" s="7">
        <v>39972</v>
      </c>
      <c t="n" r="F4" s="5">
        <v>39972</v>
      </c>
    </row>
    <row r="5" spans="1:6">
      <c t="s" r="A5" s="4">
        <v>252</v>
      </c>
      <c t="n" r="F5" s="5">
        <v>1039</v>
      </c>
    </row>
    <row r="6" spans="1:6">
      <c t="s" r="A6" s="4">
        <v>253</v>
      </c>
      <c t="n" r="F6" s="5">
        <v>-11011</v>
      </c>
    </row>
    <row r="7" spans="1:6">
      <c t="s" r="A7" s="4">
        <v>254</v>
      </c>
      <c t="n" r="F7" s="5">
        <v>-282</v>
      </c>
    </row>
    <row r="8" spans="1:6">
      <c t="s" r="A8" s="4">
        <v>255</v>
      </c>
      <c t="n" r="F8" s="5">
        <v>-10729</v>
      </c>
    </row>
    <row r="9" spans="1:6">
      <c t="s" r="A9" s="4">
        <v>256</v>
      </c>
      <c t="n" r="F9" s="5">
        <v>9192</v>
      </c>
    </row>
    <row r="10" spans="1:6">
      <c t="s" r="A10" s="4">
        <v>242</v>
      </c>
      <c t="n" r="C10" s="7">
        <v>0</v>
      </c>
      <c t="n" r="D10" s="7">
        <v>0</v>
      </c>
      <c t="n" r="E10" s="7">
        <v>0</v>
      </c>
      <c t="n" r="F10" s="7">
        <v>-1537</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57</v>
      </c>
      <c t="s" r="B1" s="2">
        <v>2</v>
      </c>
      <c t="s" r="C1" s="2">
        <v>25</v>
      </c>
    </row>
    <row r="2" spans="1:3">
      <c t="s" r="A2" s="3">
        <v>258</v>
      </c>
    </row>
    <row r="3" spans="1:3">
      <c t="s" r="A3" s="4">
        <v>259</v>
      </c>
      <c t="n" r="B3" s="7">
        <v>58072</v>
      </c>
      <c t="n" r="C3" s="7">
        <v>54041</v>
      </c>
    </row>
    <row r="4" spans="1:3">
      <c t="s" r="A4" s="4">
        <v>260</v>
      </c>
    </row>
    <row r="5" spans="1:3">
      <c t="s" r="A5" s="3">
        <v>258</v>
      </c>
    </row>
    <row r="6" spans="1:3">
      <c t="s" r="A6" s="4">
        <v>259</v>
      </c>
      <c t="n" r="B6" s="5">
        <v>256</v>
      </c>
      <c t="n" r="C6" s="5">
        <v>102</v>
      </c>
    </row>
    <row r="7" spans="1:3">
      <c t="s" r="A7" s="4">
        <v>261</v>
      </c>
    </row>
    <row r="8" spans="1:3">
      <c t="s" r="A8" s="3">
        <v>258</v>
      </c>
    </row>
    <row r="9" spans="1:3">
      <c t="s" r="A9" s="4">
        <v>259</v>
      </c>
      <c t="n" r="B9" s="5">
        <v>0</v>
      </c>
      <c t="n" r="C9" s="5">
        <v>256</v>
      </c>
    </row>
    <row r="10" spans="1:3">
      <c t="s" r="A10" s="4">
        <v>262</v>
      </c>
    </row>
    <row r="11" spans="1:3">
      <c t="s" r="A11" s="3">
        <v>258</v>
      </c>
    </row>
    <row r="12" spans="1:3">
      <c t="s" r="A12" s="4">
        <v>259</v>
      </c>
      <c t="n" r="B12" s="5">
        <v>49830</v>
      </c>
      <c t="n" r="C12" s="5">
        <v>49977</v>
      </c>
    </row>
    <row r="13" spans="1:3">
      <c t="s" r="A13" s="4">
        <v>263</v>
      </c>
    </row>
    <row r="14" spans="1:3">
      <c t="s" r="A14" s="3">
        <v>258</v>
      </c>
    </row>
    <row r="15" spans="1:3">
      <c t="s" r="A15" s="4">
        <v>259</v>
      </c>
      <c t="n" r="B15" s="5">
        <v>4312</v>
      </c>
      <c t="n" r="C15" s="5">
        <v>2831</v>
      </c>
    </row>
    <row r="16" spans="1:3">
      <c t="s" r="A16" s="4">
        <v>264</v>
      </c>
    </row>
    <row r="17" spans="1:3">
      <c t="s" r="A17" s="3">
        <v>258</v>
      </c>
    </row>
    <row r="18" spans="1:3">
      <c t="s" r="A18" s="4">
        <v>259</v>
      </c>
      <c t="n" r="B18" s="5">
        <v>750</v>
      </c>
      <c t="n" r="C18" s="5">
        <v>875</v>
      </c>
    </row>
    <row r="19" spans="1:3">
      <c t="s" r="A19" s="4">
        <v>265</v>
      </c>
    </row>
    <row r="20" spans="1:3">
      <c t="s" r="A20" s="3">
        <v>258</v>
      </c>
    </row>
    <row r="21" spans="1:3">
      <c t="s" r="A21" s="4">
        <v>259</v>
      </c>
      <c t="n" r="B21" s="7">
        <v>2924</v>
      </c>
      <c t="n" r="C21" s="7">
        <v>0</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D4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t="s" r="A1" s="1">
        <v>266</v>
      </c>
      <c t="s" r="B1" s="2">
        <v>1</v>
      </c>
    </row>
    <row r="2" spans="1:4">
      <c t="s" r="B2" s="2">
        <v>2</v>
      </c>
      <c t="s" r="C2" s="2">
        <v>67</v>
      </c>
      <c t="s" r="D2" s="2">
        <v>25</v>
      </c>
    </row>
    <row r="3" spans="1:4">
      <c t="s" r="A3" s="3">
        <v>267</v>
      </c>
    </row>
    <row r="4" spans="1:4">
      <c t="s" r="A4" s="4">
        <v>268</v>
      </c>
      <c t="n" r="B4" s="7">
        <v>51966000</v>
      </c>
      <c t="n" r="D4" s="7">
        <v>52758000</v>
      </c>
    </row>
    <row r="5" spans="1:4">
      <c t="s" r="A5" s="4">
        <v>269</v>
      </c>
      <c t="n" r="B5" s="5">
        <v>1000</v>
      </c>
      <c t="n" r="D5" s="5">
        <v>30000</v>
      </c>
    </row>
    <row r="6" spans="1:4">
      <c t="s" r="A6" s="4">
        <v>270</v>
      </c>
      <c t="n" r="B6" s="5">
        <v>-25000</v>
      </c>
      <c t="n" r="D6" s="5">
        <v>-58000</v>
      </c>
    </row>
    <row r="7" spans="1:4">
      <c t="s" r="A7" s="4">
        <v>271</v>
      </c>
      <c t="n" r="B7" s="5">
        <v>51942000</v>
      </c>
      <c t="n" r="D7" s="5">
        <v>52730000</v>
      </c>
    </row>
    <row r="8" spans="1:4">
      <c t="s" r="A8" s="4">
        <v>272</v>
      </c>
      <c t="n" r="B8" s="5">
        <v>0</v>
      </c>
      <c t="n" r="C8" s="7">
        <v>0</v>
      </c>
    </row>
    <row r="9" spans="1:4">
      <c t="s" r="A9" s="4">
        <v>273</v>
      </c>
    </row>
    <row r="10" spans="1:4">
      <c t="s" r="A10" s="3">
        <v>267</v>
      </c>
    </row>
    <row r="11" spans="1:4">
      <c t="s" r="A11" s="4">
        <v>268</v>
      </c>
      <c t="n" r="B11" s="5">
        <v>9060000</v>
      </c>
      <c t="n" r="D11" s="5">
        <v>4000000</v>
      </c>
    </row>
    <row r="12" spans="1:4">
      <c t="s" r="A12" s="4">
        <v>269</v>
      </c>
      <c t="n" r="B12" s="5">
        <v>0</v>
      </c>
      <c t="n" r="D12" s="5">
        <v>4000</v>
      </c>
    </row>
    <row r="13" spans="1:4">
      <c t="s" r="A13" s="4">
        <v>270</v>
      </c>
      <c t="n" r="B13" s="5">
        <v>-2000</v>
      </c>
      <c t="n" r="D13" s="5">
        <v>0</v>
      </c>
    </row>
    <row r="14" spans="1:4">
      <c t="s" r="A14" s="4">
        <v>271</v>
      </c>
      <c t="n" r="B14" s="5">
        <v>9058000</v>
      </c>
      <c t="n" r="D14" s="5">
        <v>4004000</v>
      </c>
    </row>
    <row r="15" spans="1:4">
      <c t="s" r="A15" s="4">
        <v>260</v>
      </c>
    </row>
    <row r="16" spans="1:4">
      <c t="s" r="A16" s="3">
        <v>267</v>
      </c>
    </row>
    <row r="17" spans="1:4">
      <c t="s" r="A17" s="4">
        <v>268</v>
      </c>
      <c t="n" r="B17" s="5">
        <v>395000</v>
      </c>
      <c t="n" r="D17" s="5">
        <v>4564000</v>
      </c>
    </row>
    <row r="18" spans="1:4">
      <c t="s" r="A18" s="4">
        <v>269</v>
      </c>
      <c t="n" r="B18" s="5">
        <v>0</v>
      </c>
      <c t="n" r="D18" s="5">
        <v>17000</v>
      </c>
    </row>
    <row r="19" spans="1:4">
      <c t="s" r="A19" s="4">
        <v>270</v>
      </c>
      <c t="n" r="B19" s="5">
        <v>0</v>
      </c>
      <c t="n" r="D19" s="5">
        <v>-16000</v>
      </c>
    </row>
    <row r="20" spans="1:4">
      <c t="s" r="A20" s="4">
        <v>271</v>
      </c>
      <c t="n" r="B20" s="5">
        <v>395000</v>
      </c>
      <c t="n" r="D20" s="5">
        <v>4565000</v>
      </c>
    </row>
    <row r="21" spans="1:4">
      <c t="s" r="A21" s="4">
        <v>264</v>
      </c>
    </row>
    <row r="22" spans="1:4">
      <c t="s" r="A22" s="3">
        <v>267</v>
      </c>
    </row>
    <row r="23" spans="1:4">
      <c t="s" r="A23" s="4">
        <v>268</v>
      </c>
      <c t="n" r="B23" s="5">
        <v>3588000</v>
      </c>
      <c t="n" r="D23" s="5">
        <v>6269000</v>
      </c>
    </row>
    <row r="24" spans="1:4">
      <c t="s" r="A24" s="4">
        <v>269</v>
      </c>
      <c t="n" r="B24" s="5">
        <v>0</v>
      </c>
      <c t="n" r="D24" s="5">
        <v>4000</v>
      </c>
    </row>
    <row r="25" spans="1:4">
      <c t="s" r="A25" s="4">
        <v>270</v>
      </c>
      <c t="n" r="B25" s="5">
        <v>0</v>
      </c>
      <c t="n" r="D25" s="5">
        <v>0</v>
      </c>
    </row>
    <row r="26" spans="1:4">
      <c t="s" r="A26" s="4">
        <v>271</v>
      </c>
      <c t="n" r="B26" s="5">
        <v>3588000</v>
      </c>
      <c t="n" r="D26" s="5">
        <v>6273000</v>
      </c>
    </row>
    <row r="27" spans="1:4">
      <c t="s" r="A27" s="4">
        <v>274</v>
      </c>
    </row>
    <row r="28" spans="1:4">
      <c t="s" r="A28" s="3">
        <v>267</v>
      </c>
    </row>
    <row r="29" spans="1:4">
      <c t="s" r="A29" s="4">
        <v>268</v>
      </c>
      <c t="n" r="B29" s="5">
        <v>8774000</v>
      </c>
      <c t="n" r="D29" s="5">
        <v>11814000</v>
      </c>
    </row>
    <row r="30" spans="1:4">
      <c t="s" r="A30" s="4">
        <v>269</v>
      </c>
      <c t="n" r="B30" s="5">
        <v>0</v>
      </c>
      <c t="n" r="D30" s="5">
        <v>0</v>
      </c>
    </row>
    <row r="31" spans="1:4">
      <c t="s" r="A31" s="4">
        <v>270</v>
      </c>
      <c t="n" r="B31" s="5">
        <v>-5000</v>
      </c>
      <c t="n" r="D31" s="5">
        <v>-11000</v>
      </c>
    </row>
    <row r="32" spans="1:4">
      <c t="s" r="A32" s="4">
        <v>271</v>
      </c>
      <c t="n" r="B32" s="5">
        <v>8769000</v>
      </c>
      <c t="n" r="D32" s="5">
        <v>11803000</v>
      </c>
    </row>
    <row r="33" spans="1:4">
      <c t="s" r="A33" s="4">
        <v>265</v>
      </c>
    </row>
    <row r="34" spans="1:4">
      <c t="s" r="A34" s="3">
        <v>267</v>
      </c>
    </row>
    <row r="35" spans="1:4">
      <c t="s" r="A35" s="4">
        <v>268</v>
      </c>
      <c t="n" r="B35" s="5">
        <v>21192000</v>
      </c>
      <c t="n" r="D35" s="5">
        <v>17007000</v>
      </c>
    </row>
    <row r="36" spans="1:4">
      <c t="s" r="A36" s="4">
        <v>269</v>
      </c>
      <c t="n" r="B36" s="5">
        <v>1000</v>
      </c>
      <c t="n" r="D36" s="5">
        <v>1000</v>
      </c>
    </row>
    <row r="37" spans="1:4">
      <c t="s" r="A37" s="4">
        <v>270</v>
      </c>
      <c t="n" r="B37" s="5">
        <v>-8000</v>
      </c>
      <c t="n" r="D37" s="5">
        <v>-3000</v>
      </c>
    </row>
    <row r="38" spans="1:4">
      <c t="s" r="A38" s="4">
        <v>271</v>
      </c>
      <c t="n" r="B38" s="5">
        <v>21185000</v>
      </c>
      <c t="n" r="D38" s="5">
        <v>17005000</v>
      </c>
    </row>
    <row r="39" spans="1:4">
      <c t="s" r="A39" s="4">
        <v>261</v>
      </c>
    </row>
    <row r="40" spans="1:4">
      <c t="s" r="A40" s="3">
        <v>267</v>
      </c>
    </row>
    <row r="41" spans="1:4">
      <c t="s" r="A41" s="4">
        <v>268</v>
      </c>
      <c t="n" r="B41" s="5">
        <v>8957000</v>
      </c>
      <c t="n" r="D41" s="5">
        <v>9104000</v>
      </c>
    </row>
    <row r="42" spans="1:4">
      <c t="s" r="A42" s="4">
        <v>269</v>
      </c>
      <c t="n" r="B42" s="5">
        <v>0</v>
      </c>
      <c t="n" r="D42" s="5">
        <v>4000</v>
      </c>
    </row>
    <row r="43" spans="1:4">
      <c t="s" r="A43" s="4">
        <v>270</v>
      </c>
      <c t="n" r="B43" s="5">
        <v>-10000</v>
      </c>
      <c t="n" r="D43" s="5">
        <v>-28000</v>
      </c>
    </row>
    <row r="44" spans="1:4">
      <c t="s" r="A44" s="4">
        <v>271</v>
      </c>
      <c t="n" r="B44" s="7">
        <v>8947000</v>
      </c>
      <c t="n" r="D44" s="7">
        <v>9080000</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r="1" spans="1:2">
      <c t="s" r="A1" s="1">
        <v>275</v>
      </c>
      <c t="s" r="B1" s="2">
        <v>276</v>
      </c>
    </row>
    <row r="2" spans="1:2">
      <c t="s" r="A2" s="3">
        <v>161</v>
      </c>
    </row>
    <row r="3" spans="1:2">
      <c t="s" r="A3" s="4">
        <v>277</v>
      </c>
      <c t="n" r="B3" s="7">
        <v>43496</v>
      </c>
    </row>
    <row r="4" spans="1:2">
      <c t="s" r="A4" s="4">
        <v>278</v>
      </c>
      <c t="n" r="B4" s="5">
        <v>8446</v>
      </c>
    </row>
    <row r="5" spans="1:2">
      <c t="s" r="A5" s="4">
        <v>279</v>
      </c>
      <c t="n" r="B5" s="7">
        <v>51942</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C13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80</v>
      </c>
      <c t="s" r="B1" s="2">
        <v>2</v>
      </c>
      <c t="s" r="C1" s="2">
        <v>25</v>
      </c>
    </row>
    <row r="2" spans="1:3">
      <c t="s" r="A2" s="3">
        <v>281</v>
      </c>
    </row>
    <row r="3" spans="1:3">
      <c t="s" r="A3" s="4">
        <v>282</v>
      </c>
      <c t="n" r="B3" s="7">
        <v>58072</v>
      </c>
      <c t="n" r="C3" s="7">
        <v>54041</v>
      </c>
    </row>
    <row r="4" spans="1:3">
      <c t="s" r="A4" s="4">
        <v>283</v>
      </c>
      <c t="n" r="B4" s="5">
        <v>51942</v>
      </c>
      <c t="n" r="C4" s="5">
        <v>52730</v>
      </c>
    </row>
    <row r="5" spans="1:3">
      <c t="s" r="A5" s="4">
        <v>284</v>
      </c>
    </row>
    <row r="6" spans="1:3">
      <c t="s" r="A6" s="3">
        <v>281</v>
      </c>
    </row>
    <row r="7" spans="1:3">
      <c t="s" r="A7" s="4">
        <v>282</v>
      </c>
      <c t="n" r="B7" s="5">
        <v>8242</v>
      </c>
      <c t="n" r="C7" s="5">
        <v>4064</v>
      </c>
    </row>
    <row r="8" spans="1:3">
      <c t="s" r="A8" s="4">
        <v>283</v>
      </c>
      <c t="n" r="B8" s="5">
        <v>51942</v>
      </c>
      <c t="n" r="C8" s="5">
        <v>52730</v>
      </c>
    </row>
    <row r="9" spans="1:3">
      <c t="s" r="A9" s="4">
        <v>36</v>
      </c>
      <c t="n" r="B9" s="5">
        <v>60184</v>
      </c>
      <c t="n" r="C9" s="5">
        <v>56794</v>
      </c>
    </row>
    <row r="10" spans="1:3">
      <c t="s" r="A10" s="4">
        <v>285</v>
      </c>
    </row>
    <row r="11" spans="1:3">
      <c t="s" r="A11" s="3">
        <v>281</v>
      </c>
    </row>
    <row r="12" spans="1:3">
      <c t="s" r="A12" s="4">
        <v>282</v>
      </c>
      <c t="n" r="B12" s="5">
        <v>4312</v>
      </c>
      <c t="n" r="C12" s="5">
        <v>2831</v>
      </c>
    </row>
    <row r="13" spans="1:3">
      <c t="s" r="A13" s="4">
        <v>283</v>
      </c>
      <c t="n" r="B13" s="5">
        <v>8769</v>
      </c>
      <c t="n" r="C13" s="5">
        <v>28808</v>
      </c>
    </row>
    <row r="14" spans="1:3">
      <c t="s" r="A14" s="4">
        <v>36</v>
      </c>
      <c t="n" r="B14" s="5">
        <v>13081</v>
      </c>
      <c t="n" r="C14" s="5">
        <v>31639</v>
      </c>
    </row>
    <row r="15" spans="1:3">
      <c t="s" r="A15" s="4">
        <v>286</v>
      </c>
    </row>
    <row r="16" spans="1:3">
      <c t="s" r="A16" s="3">
        <v>281</v>
      </c>
    </row>
    <row r="17" spans="1:3">
      <c t="s" r="A17" s="4">
        <v>282</v>
      </c>
      <c t="n" r="B17" s="5">
        <v>3930</v>
      </c>
      <c t="n" r="C17" s="5">
        <v>1233</v>
      </c>
    </row>
    <row r="18" spans="1:3">
      <c t="s" r="A18" s="4">
        <v>283</v>
      </c>
      <c t="n" r="B18" s="5">
        <v>43173</v>
      </c>
      <c t="n" r="C18" s="5">
        <v>23922</v>
      </c>
    </row>
    <row r="19" spans="1:3">
      <c t="s" r="A19" s="4">
        <v>36</v>
      </c>
      <c t="n" r="B19" s="5">
        <v>47103</v>
      </c>
      <c t="n" r="C19" s="5">
        <v>25155</v>
      </c>
    </row>
    <row r="20" spans="1:3">
      <c t="s" r="A20" s="4">
        <v>287</v>
      </c>
    </row>
    <row r="21" spans="1:3">
      <c t="s" r="A21" s="3">
        <v>281</v>
      </c>
    </row>
    <row r="22" spans="1:3">
      <c t="s" r="A22" s="4">
        <v>282</v>
      </c>
      <c t="n" r="B22" s="5">
        <v>0</v>
      </c>
      <c t="n" r="C22" s="5">
        <v>0</v>
      </c>
    </row>
    <row r="23" spans="1:3">
      <c t="s" r="A23" s="4">
        <v>283</v>
      </c>
      <c t="n" r="B23" s="5">
        <v>0</v>
      </c>
      <c t="n" r="C23" s="5">
        <v>0</v>
      </c>
    </row>
    <row r="24" spans="1:3">
      <c t="s" r="A24" s="4">
        <v>36</v>
      </c>
      <c t="n" r="B24" s="5">
        <v>0</v>
      </c>
      <c t="n" r="C24" s="5">
        <v>0</v>
      </c>
    </row>
    <row r="25" spans="1:3">
      <c t="s" r="A25" s="4">
        <v>288</v>
      </c>
    </row>
    <row r="26" spans="1:3">
      <c t="s" r="A26" s="3">
        <v>281</v>
      </c>
    </row>
    <row r="27" spans="1:3">
      <c t="s" r="A27" s="4">
        <v>283</v>
      </c>
      <c t="n" r="B27" s="5">
        <v>9058</v>
      </c>
      <c t="n" r="C27" s="5">
        <v>4004</v>
      </c>
    </row>
    <row r="28" spans="1:3">
      <c t="s" r="A28" s="4">
        <v>289</v>
      </c>
    </row>
    <row r="29" spans="1:3">
      <c t="s" r="A29" s="3">
        <v>281</v>
      </c>
    </row>
    <row r="30" spans="1:3">
      <c t="s" r="A30" s="4">
        <v>283</v>
      </c>
      <c t="n" r="B30" s="5">
        <v>0</v>
      </c>
      <c t="n" r="C30" s="5">
        <v>0</v>
      </c>
    </row>
    <row r="31" spans="1:3">
      <c t="s" r="A31" s="4">
        <v>290</v>
      </c>
    </row>
    <row r="32" spans="1:3">
      <c t="s" r="A32" s="3">
        <v>281</v>
      </c>
    </row>
    <row r="33" spans="1:3">
      <c t="s" r="A33" s="4">
        <v>283</v>
      </c>
      <c t="n" r="B33" s="5">
        <v>9058</v>
      </c>
      <c t="n" r="C33" s="5">
        <v>4004</v>
      </c>
    </row>
    <row r="34" spans="1:3">
      <c t="s" r="A34" s="4">
        <v>291</v>
      </c>
    </row>
    <row r="35" spans="1:3">
      <c t="s" r="A35" s="3">
        <v>281</v>
      </c>
    </row>
    <row r="36" spans="1:3">
      <c t="s" r="A36" s="4">
        <v>283</v>
      </c>
      <c t="n" r="B36" s="5">
        <v>0</v>
      </c>
      <c t="n" r="C36" s="5">
        <v>0</v>
      </c>
    </row>
    <row r="37" spans="1:3">
      <c t="s" r="A37" s="4">
        <v>292</v>
      </c>
    </row>
    <row r="38" spans="1:3">
      <c t="s" r="A38" s="3">
        <v>281</v>
      </c>
    </row>
    <row r="39" spans="1:3">
      <c t="s" r="A39" s="4">
        <v>282</v>
      </c>
      <c t="n" r="B39" s="5">
        <v>256</v>
      </c>
      <c t="n" r="C39" s="5">
        <v>102</v>
      </c>
    </row>
    <row r="40" spans="1:3">
      <c t="s" r="A40" s="4">
        <v>293</v>
      </c>
    </row>
    <row r="41" spans="1:3">
      <c t="s" r="A41" s="3">
        <v>281</v>
      </c>
    </row>
    <row r="42" spans="1:3">
      <c t="s" r="A42" s="4">
        <v>282</v>
      </c>
      <c t="n" r="B42" s="5">
        <v>256</v>
      </c>
      <c t="n" r="C42" s="5">
        <v>102</v>
      </c>
    </row>
    <row r="43" spans="1:3">
      <c t="s" r="A43" s="4">
        <v>283</v>
      </c>
      <c t="n" r="B43" s="5">
        <v>395</v>
      </c>
      <c t="n" r="C43" s="5">
        <v>4565</v>
      </c>
    </row>
    <row r="44" spans="1:3">
      <c t="s" r="A44" s="4">
        <v>294</v>
      </c>
    </row>
    <row r="45" spans="1:3">
      <c t="s" r="A45" s="3">
        <v>281</v>
      </c>
    </row>
    <row r="46" spans="1:3">
      <c t="s" r="A46" s="4">
        <v>282</v>
      </c>
      <c t="n" r="B46" s="5">
        <v>0</v>
      </c>
      <c t="n" r="C46" s="5">
        <v>0</v>
      </c>
    </row>
    <row r="47" spans="1:3">
      <c t="s" r="A47" s="4">
        <v>283</v>
      </c>
      <c t="n" r="B47" s="5">
        <v>0</v>
      </c>
      <c t="n" r="C47" s="5">
        <v>0</v>
      </c>
    </row>
    <row r="48" spans="1:3">
      <c t="s" r="A48" s="4">
        <v>295</v>
      </c>
    </row>
    <row r="49" spans="1:3">
      <c t="s" r="A49" s="3">
        <v>281</v>
      </c>
    </row>
    <row r="50" spans="1:3">
      <c t="s" r="A50" s="4">
        <v>282</v>
      </c>
      <c t="n" r="B50" s="5">
        <v>256</v>
      </c>
      <c t="n" r="C50" s="5">
        <v>102</v>
      </c>
    </row>
    <row r="51" spans="1:3">
      <c t="s" r="A51" s="4">
        <v>283</v>
      </c>
      <c t="n" r="B51" s="5">
        <v>395</v>
      </c>
      <c t="n" r="C51" s="5">
        <v>4565</v>
      </c>
    </row>
    <row r="52" spans="1:3">
      <c t="s" r="A52" s="4">
        <v>296</v>
      </c>
    </row>
    <row r="53" spans="1:3">
      <c t="s" r="A53" s="3">
        <v>281</v>
      </c>
    </row>
    <row r="54" spans="1:3">
      <c t="s" r="A54" s="4">
        <v>282</v>
      </c>
      <c t="n" r="B54" s="5">
        <v>0</v>
      </c>
      <c t="n" r="C54" s="5">
        <v>0</v>
      </c>
    </row>
    <row r="55" spans="1:3">
      <c t="s" r="A55" s="4">
        <v>283</v>
      </c>
      <c t="n" r="B55" s="5">
        <v>0</v>
      </c>
      <c t="n" r="C55" s="5">
        <v>0</v>
      </c>
    </row>
    <row r="56" spans="1:3">
      <c t="s" r="A56" s="4">
        <v>297</v>
      </c>
    </row>
    <row r="57" spans="1:3">
      <c t="s" r="A57" s="3">
        <v>281</v>
      </c>
    </row>
    <row r="58" spans="1:3">
      <c t="s" r="A58" s="4">
        <v>282</v>
      </c>
      <c t="n" r="B58" s="5">
        <v>750</v>
      </c>
      <c t="n" r="C58" s="5">
        <v>875</v>
      </c>
    </row>
    <row r="59" spans="1:3">
      <c t="s" r="A59" s="4">
        <v>283</v>
      </c>
      <c t="n" r="B59" s="5">
        <v>3588</v>
      </c>
      <c t="n" r="C59" s="5">
        <v>6273</v>
      </c>
    </row>
    <row r="60" spans="1:3">
      <c t="s" r="A60" s="4">
        <v>298</v>
      </c>
    </row>
    <row r="61" spans="1:3">
      <c t="s" r="A61" s="3">
        <v>281</v>
      </c>
    </row>
    <row r="62" spans="1:3">
      <c t="s" r="A62" s="4">
        <v>282</v>
      </c>
      <c t="n" r="B62" s="5">
        <v>0</v>
      </c>
      <c t="n" r="C62" s="5">
        <v>0</v>
      </c>
    </row>
    <row r="63" spans="1:3">
      <c t="s" r="A63" s="4">
        <v>283</v>
      </c>
      <c t="n" r="B63" s="5">
        <v>0</v>
      </c>
      <c t="n" r="C63" s="5">
        <v>0</v>
      </c>
    </row>
    <row r="64" spans="1:3">
      <c t="s" r="A64" s="4">
        <v>299</v>
      </c>
    </row>
    <row r="65" spans="1:3">
      <c t="s" r="A65" s="3">
        <v>281</v>
      </c>
    </row>
    <row r="66" spans="1:3">
      <c t="s" r="A66" s="4">
        <v>282</v>
      </c>
      <c t="n" r="B66" s="5">
        <v>750</v>
      </c>
      <c t="n" r="C66" s="5">
        <v>875</v>
      </c>
    </row>
    <row r="67" spans="1:3">
      <c t="s" r="A67" s="4">
        <v>283</v>
      </c>
      <c t="n" r="B67" s="5">
        <v>3588</v>
      </c>
      <c t="n" r="C67" s="5">
        <v>6273</v>
      </c>
    </row>
    <row r="68" spans="1:3">
      <c t="s" r="A68" s="4">
        <v>300</v>
      </c>
    </row>
    <row r="69" spans="1:3">
      <c t="s" r="A69" s="3">
        <v>281</v>
      </c>
    </row>
    <row r="70" spans="1:3">
      <c t="s" r="A70" s="4">
        <v>282</v>
      </c>
      <c t="n" r="B70" s="5">
        <v>0</v>
      </c>
      <c t="n" r="C70" s="5">
        <v>0</v>
      </c>
    </row>
    <row r="71" spans="1:3">
      <c t="s" r="A71" s="4">
        <v>283</v>
      </c>
      <c t="n" r="B71" s="5">
        <v>0</v>
      </c>
      <c t="n" r="C71" s="5">
        <v>0</v>
      </c>
    </row>
    <row r="72" spans="1:3">
      <c t="s" r="A72" s="4">
        <v>301</v>
      </c>
    </row>
    <row r="73" spans="1:3">
      <c t="s" r="A73" s="3">
        <v>281</v>
      </c>
    </row>
    <row r="74" spans="1:3">
      <c t="s" r="A74" s="4">
        <v>283</v>
      </c>
      <c t="n" r="B74" s="5">
        <v>8769</v>
      </c>
      <c t="n" r="C74" s="5">
        <v>11803</v>
      </c>
    </row>
    <row r="75" spans="1:3">
      <c t="s" r="A75" s="4">
        <v>302</v>
      </c>
    </row>
    <row r="76" spans="1:3">
      <c t="s" r="A76" s="3">
        <v>281</v>
      </c>
    </row>
    <row r="77" spans="1:3">
      <c t="s" r="A77" s="4">
        <v>283</v>
      </c>
      <c t="n" r="B77" s="5">
        <v>8769</v>
      </c>
      <c t="n" r="C77" s="5">
        <v>11803</v>
      </c>
    </row>
    <row r="78" spans="1:3">
      <c t="s" r="A78" s="4">
        <v>303</v>
      </c>
    </row>
    <row r="79" spans="1:3">
      <c t="s" r="A79" s="3">
        <v>281</v>
      </c>
    </row>
    <row r="80" spans="1:3">
      <c t="s" r="A80" s="4">
        <v>283</v>
      </c>
      <c t="n" r="B80" s="5">
        <v>0</v>
      </c>
      <c t="n" r="C80" s="5">
        <v>0</v>
      </c>
    </row>
    <row r="81" spans="1:3">
      <c t="s" r="A81" s="4">
        <v>304</v>
      </c>
    </row>
    <row r="82" spans="1:3">
      <c t="s" r="A82" s="3">
        <v>281</v>
      </c>
    </row>
    <row r="83" spans="1:3">
      <c t="s" r="A83" s="4">
        <v>283</v>
      </c>
      <c t="n" r="B83" s="5">
        <v>0</v>
      </c>
      <c t="n" r="C83" s="5">
        <v>0</v>
      </c>
    </row>
    <row r="84" spans="1:3">
      <c t="s" r="A84" s="4">
        <v>305</v>
      </c>
    </row>
    <row r="85" spans="1:3">
      <c t="s" r="A85" s="3">
        <v>281</v>
      </c>
    </row>
    <row r="86" spans="1:3">
      <c t="s" r="A86" s="4">
        <v>282</v>
      </c>
      <c t="n" r="B86" s="5">
        <v>2924</v>
      </c>
      <c t="n" r="C86" s="5">
        <v>0</v>
      </c>
    </row>
    <row r="87" spans="1:3">
      <c t="s" r="A87" s="4">
        <v>283</v>
      </c>
      <c t="n" r="B87" s="5">
        <v>21185</v>
      </c>
      <c t="n" r="C87" s="5">
        <v>17005</v>
      </c>
    </row>
    <row r="88" spans="1:3">
      <c t="s" r="A88" s="4">
        <v>306</v>
      </c>
    </row>
    <row r="89" spans="1:3">
      <c t="s" r="A89" s="3">
        <v>281</v>
      </c>
    </row>
    <row r="90" spans="1:3">
      <c t="s" r="A90" s="4">
        <v>282</v>
      </c>
      <c t="n" r="B90" s="5">
        <v>0</v>
      </c>
      <c t="n" r="C90" s="5">
        <v>0</v>
      </c>
    </row>
    <row r="91" spans="1:3">
      <c t="s" r="A91" s="4">
        <v>283</v>
      </c>
      <c t="n" r="B91" s="5">
        <v>0</v>
      </c>
      <c t="n" r="C91" s="5">
        <v>17005</v>
      </c>
    </row>
    <row r="92" spans="1:3">
      <c t="s" r="A92" s="4">
        <v>307</v>
      </c>
    </row>
    <row r="93" spans="1:3">
      <c t="s" r="A93" s="3">
        <v>281</v>
      </c>
    </row>
    <row r="94" spans="1:3">
      <c t="s" r="A94" s="4">
        <v>282</v>
      </c>
      <c t="n" r="B94" s="5">
        <v>2924</v>
      </c>
      <c t="n" r="C94" s="5">
        <v>0</v>
      </c>
    </row>
    <row r="95" spans="1:3">
      <c t="s" r="A95" s="4">
        <v>283</v>
      </c>
      <c t="n" r="B95" s="5">
        <v>21185</v>
      </c>
      <c t="n" r="C95" s="5">
        <v>0</v>
      </c>
    </row>
    <row r="96" spans="1:3">
      <c t="s" r="A96" s="4">
        <v>308</v>
      </c>
    </row>
    <row r="97" spans="1:3">
      <c t="s" r="A97" s="3">
        <v>281</v>
      </c>
    </row>
    <row r="98" spans="1:3">
      <c t="s" r="A98" s="4">
        <v>282</v>
      </c>
      <c t="n" r="B98" s="5">
        <v>0</v>
      </c>
      <c t="n" r="C98" s="5">
        <v>0</v>
      </c>
    </row>
    <row r="99" spans="1:3">
      <c t="s" r="A99" s="4">
        <v>283</v>
      </c>
      <c t="n" r="B99" s="5">
        <v>0</v>
      </c>
      <c t="n" r="C99" s="5">
        <v>0</v>
      </c>
    </row>
    <row r="100" spans="1:3">
      <c t="s" r="A100" s="4">
        <v>261</v>
      </c>
    </row>
    <row r="101" spans="1:3">
      <c t="s" r="A101" s="3">
        <v>281</v>
      </c>
    </row>
    <row r="102" spans="1:3">
      <c t="s" r="A102" s="4">
        <v>282</v>
      </c>
      <c t="n" r="B102" s="5">
        <v>0</v>
      </c>
      <c t="n" r="C102" s="5">
        <v>256</v>
      </c>
    </row>
    <row r="103" spans="1:3">
      <c t="s" r="A103" s="4">
        <v>309</v>
      </c>
    </row>
    <row r="104" spans="1:3">
      <c t="s" r="A104" s="3">
        <v>281</v>
      </c>
    </row>
    <row r="105" spans="1:3">
      <c t="s" r="A105" s="4">
        <v>282</v>
      </c>
      <c t="n" r="B105" s="5">
        <v>0</v>
      </c>
      <c t="n" r="C105" s="5">
        <v>256</v>
      </c>
    </row>
    <row r="106" spans="1:3">
      <c t="s" r="A106" s="4">
        <v>283</v>
      </c>
      <c t="n" r="B106" s="5">
        <v>8947</v>
      </c>
      <c t="n" r="C106" s="5">
        <v>9080</v>
      </c>
    </row>
    <row r="107" spans="1:3">
      <c t="s" r="A107" s="4">
        <v>310</v>
      </c>
    </row>
    <row r="108" spans="1:3">
      <c t="s" r="A108" s="3">
        <v>281</v>
      </c>
    </row>
    <row r="109" spans="1:3">
      <c t="s" r="A109" s="4">
        <v>282</v>
      </c>
      <c t="n" r="B109" s="5">
        <v>0</v>
      </c>
      <c t="n" r="C109" s="5">
        <v>0</v>
      </c>
    </row>
    <row r="110" spans="1:3">
      <c t="s" r="A110" s="4">
        <v>283</v>
      </c>
      <c t="n" r="B110" s="5">
        <v>0</v>
      </c>
      <c t="n" r="C110" s="5">
        <v>0</v>
      </c>
    </row>
    <row r="111" spans="1:3">
      <c t="s" r="A111" s="4">
        <v>311</v>
      </c>
    </row>
    <row r="112" spans="1:3">
      <c t="s" r="A112" s="3">
        <v>281</v>
      </c>
    </row>
    <row r="113" spans="1:3">
      <c t="s" r="A113" s="4">
        <v>282</v>
      </c>
      <c t="n" r="B113" s="5">
        <v>0</v>
      </c>
      <c t="n" r="C113" s="5">
        <v>256</v>
      </c>
    </row>
    <row r="114" spans="1:3">
      <c t="s" r="A114" s="4">
        <v>283</v>
      </c>
      <c t="n" r="B114" s="5">
        <v>8947</v>
      </c>
      <c t="n" r="C114" s="5">
        <v>9080</v>
      </c>
    </row>
    <row r="115" spans="1:3">
      <c t="s" r="A115" s="4">
        <v>312</v>
      </c>
    </row>
    <row r="116" spans="1:3">
      <c t="s" r="A116" s="3">
        <v>281</v>
      </c>
    </row>
    <row r="117" spans="1:3">
      <c t="s" r="A117" s="4">
        <v>282</v>
      </c>
      <c t="n" r="B117" s="5">
        <v>0</v>
      </c>
      <c t="n" r="C117" s="5">
        <v>0</v>
      </c>
    </row>
    <row r="118" spans="1:3">
      <c t="s" r="A118" s="4">
        <v>283</v>
      </c>
      <c t="n" r="B118" s="5">
        <v>0</v>
      </c>
      <c t="n" r="C118" s="5">
        <v>0</v>
      </c>
    </row>
    <row r="119" spans="1:3">
      <c t="s" r="A119" s="4">
        <v>313</v>
      </c>
    </row>
    <row r="120" spans="1:3">
      <c t="s" r="A120" s="3">
        <v>281</v>
      </c>
    </row>
    <row r="121" spans="1:3">
      <c t="s" r="A121" s="4">
        <v>282</v>
      </c>
      <c t="n" r="B121" s="5">
        <v>4312</v>
      </c>
      <c t="n" r="C121" s="5">
        <v>2831</v>
      </c>
    </row>
    <row r="122" spans="1:3">
      <c t="s" r="A122" s="4">
        <v>314</v>
      </c>
    </row>
    <row r="123" spans="1:3">
      <c t="s" r="A123" s="3">
        <v>281</v>
      </c>
    </row>
    <row r="124" spans="1:3">
      <c t="s" r="A124" s="4">
        <v>282</v>
      </c>
      <c t="n" r="B124" s="5">
        <v>4312</v>
      </c>
      <c t="n" r="C124" s="5">
        <v>2831</v>
      </c>
    </row>
    <row r="125" spans="1:3">
      <c t="s" r="A125" s="4">
        <v>315</v>
      </c>
    </row>
    <row r="126" spans="1:3">
      <c t="s" r="A126" s="3">
        <v>281</v>
      </c>
    </row>
    <row r="127" spans="1:3">
      <c t="s" r="A127" s="4">
        <v>282</v>
      </c>
      <c t="n" r="B127" s="5">
        <v>0</v>
      </c>
      <c t="n" r="C127" s="5">
        <v>0</v>
      </c>
    </row>
    <row r="128" spans="1:3">
      <c t="s" r="A128" s="4">
        <v>316</v>
      </c>
    </row>
    <row r="129" spans="1:3">
      <c t="s" r="A129" s="3">
        <v>281</v>
      </c>
    </row>
    <row r="130" spans="1:3">
      <c t="s" r="A130" s="4">
        <v>282</v>
      </c>
      <c t="n" r="B130" s="7">
        <v>0</v>
      </c>
      <c t="n" r="C130" s="7">
        <v>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9"/>
    <col customWidth="1" max="2" min="2" width="14"/>
    <col customWidth="1" max="3" min="3" width="14"/>
  </cols>
  <sheetData>
    <row r="1" spans="1:3">
      <c t="s" r="A1" s="1">
        <v>57</v>
      </c>
      <c t="s" r="B1" s="2">
        <v>2</v>
      </c>
      <c t="s" r="C1" s="2">
        <v>25</v>
      </c>
    </row>
    <row r="2" spans="1:3">
      <c t="s" r="A2" s="3">
        <v>58</v>
      </c>
    </row>
    <row r="3" spans="1:3">
      <c t="s" r="A3" s="4">
        <v>59</v>
      </c>
      <c t="n" r="B3" s="7">
        <v>3738</v>
      </c>
      <c t="n" r="C3" s="7">
        <v>3992</v>
      </c>
    </row>
    <row r="4" spans="1:3">
      <c t="s" r="A4" s="4">
        <v>60</v>
      </c>
      <c t="n" r="B4" s="8">
        <v>0.0001</v>
      </c>
      <c t="n" r="C4" s="8">
        <v>0.0001</v>
      </c>
    </row>
    <row r="5" spans="1:3">
      <c t="s" r="A5" s="4">
        <v>61</v>
      </c>
      <c t="n" r="B5" s="5">
        <v>150000000</v>
      </c>
      <c t="n" r="C5" s="5">
        <v>150000000</v>
      </c>
    </row>
    <row r="6" spans="1:3">
      <c t="s" r="A6" s="4">
        <v>62</v>
      </c>
      <c t="n" r="B6" s="5">
        <v>81523084</v>
      </c>
      <c t="n" r="C6" s="5">
        <v>80346488</v>
      </c>
    </row>
    <row r="7" spans="1:3">
      <c t="s" r="A7" s="4">
        <v>63</v>
      </c>
      <c t="n" r="B7" s="5">
        <v>81323084</v>
      </c>
      <c t="n" r="C7" s="5">
        <v>80146488</v>
      </c>
    </row>
    <row r="8" spans="1:3">
      <c t="s" r="A8" s="4">
        <v>64</v>
      </c>
      <c t="n" r="B8" s="5">
        <v>200000</v>
      </c>
      <c t="n" r="C8" s="5">
        <v>200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17</v>
      </c>
      <c t="s" r="B1" s="2">
        <v>2</v>
      </c>
      <c t="s" r="C1" s="2">
        <v>25</v>
      </c>
    </row>
    <row r="2" spans="1:3">
      <c t="s" r="A2" s="3">
        <v>318</v>
      </c>
    </row>
    <row r="3" spans="1:3">
      <c t="s" r="A3" s="4">
        <v>319</v>
      </c>
      <c t="n" r="B3" s="7">
        <v>15100</v>
      </c>
      <c t="n" r="C3" s="7">
        <v>15100</v>
      </c>
    </row>
    <row r="4" spans="1:3">
      <c t="s" r="A4" s="4">
        <v>320</v>
      </c>
      <c t="n" r="B4" s="5">
        <v>-4548</v>
      </c>
      <c t="n" r="C4" s="5">
        <v>-3602</v>
      </c>
    </row>
    <row r="5" spans="1:3">
      <c t="s" r="A5" s="4">
        <v>104</v>
      </c>
      <c t="n" r="B5" s="5">
        <v>10552</v>
      </c>
      <c t="n" r="C5" s="5">
        <v>11498</v>
      </c>
    </row>
    <row r="6" spans="1:3">
      <c t="s" r="A6" s="4">
        <v>321</v>
      </c>
    </row>
    <row r="7" spans="1:3">
      <c t="s" r="A7" s="3">
        <v>318</v>
      </c>
    </row>
    <row r="8" spans="1:3">
      <c t="s" r="A8" s="4">
        <v>322</v>
      </c>
      <c t="n" r="B8" s="5">
        <v>11835</v>
      </c>
      <c t="n" r="C8" s="5">
        <v>11835</v>
      </c>
    </row>
    <row r="9" spans="1:3">
      <c t="s" r="A9" s="4">
        <v>320</v>
      </c>
      <c t="n" r="B9" s="5">
        <v>-3540</v>
      </c>
      <c t="n" r="C9" s="5">
        <v>-2921</v>
      </c>
    </row>
    <row r="10" spans="1:3">
      <c t="s" r="A10" s="4">
        <v>323</v>
      </c>
      <c t="n" r="B10" s="5">
        <v>8295</v>
      </c>
      <c t="n" r="C10" s="5">
        <v>8914</v>
      </c>
    </row>
    <row r="11" spans="1:3">
      <c t="s" r="A11" s="4">
        <v>324</v>
      </c>
    </row>
    <row r="12" spans="1:3">
      <c t="s" r="A12" s="3">
        <v>318</v>
      </c>
    </row>
    <row r="13" spans="1:3">
      <c t="s" r="A13" s="4">
        <v>322</v>
      </c>
      <c t="n" r="B13" s="5">
        <v>3265</v>
      </c>
      <c t="n" r="C13" s="5">
        <v>3265</v>
      </c>
    </row>
    <row r="14" spans="1:3">
      <c t="s" r="A14" s="4">
        <v>320</v>
      </c>
      <c t="n" r="B14" s="5">
        <v>-1008</v>
      </c>
      <c t="n" r="C14" s="5">
        <v>-681</v>
      </c>
    </row>
    <row r="15" spans="1:3">
      <c t="s" r="A15" s="4">
        <v>323</v>
      </c>
      <c t="n" r="B15" s="7">
        <v>2257</v>
      </c>
      <c t="n" r="C15" s="7">
        <v>2584</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25</v>
      </c>
      <c t="s" r="B1" s="2">
        <v>2</v>
      </c>
      <c t="s" r="C1" s="2">
        <v>25</v>
      </c>
    </row>
    <row r="2" spans="1:3">
      <c t="s" r="A2" s="3">
        <v>164</v>
      </c>
    </row>
    <row r="3" spans="1:3">
      <c t="s" r="A3" s="4">
        <v>326</v>
      </c>
      <c t="n" r="B3" s="7">
        <v>944</v>
      </c>
    </row>
    <row r="4" spans="1:3">
      <c t="s" r="A4" s="4">
        <v>327</v>
      </c>
      <c t="n" r="B4" s="5">
        <v>1890</v>
      </c>
    </row>
    <row r="5" spans="1:3">
      <c t="s" r="A5" s="4">
        <v>328</v>
      </c>
      <c t="n" r="B5" s="5">
        <v>1890</v>
      </c>
    </row>
    <row r="6" spans="1:3">
      <c t="s" r="A6" s="4">
        <v>329</v>
      </c>
      <c t="n" r="B6" s="5">
        <v>1856</v>
      </c>
    </row>
    <row r="7" spans="1:3">
      <c t="s" r="A7" s="4">
        <v>330</v>
      </c>
      <c t="n" r="B7" s="5">
        <v>1130</v>
      </c>
    </row>
    <row r="8" spans="1:3">
      <c t="s" r="A8" s="4">
        <v>331</v>
      </c>
      <c t="n" r="B8" s="5">
        <v>2842</v>
      </c>
    </row>
    <row r="9" spans="1:3">
      <c t="s" r="A9" s="4">
        <v>104</v>
      </c>
      <c t="n" r="B9" s="7">
        <v>10552</v>
      </c>
      <c t="n" r="C9" s="7">
        <v>11498</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55"/>
    <col customWidth="1" max="2" min="2" width="15"/>
    <col customWidth="1" max="3" min="3" width="14"/>
    <col customWidth="1" max="4" min="4" width="15"/>
    <col customWidth="1" max="5" min="5" width="14"/>
  </cols>
  <sheetData>
    <row r="1" spans="1:5">
      <c t="s" r="A1" s="1">
        <v>332</v>
      </c>
      <c t="s" r="B1" s="2">
        <v>66</v>
      </c>
      <c t="s" r="D1" s="2">
        <v>1</v>
      </c>
    </row>
    <row r="2" spans="1:5">
      <c t="s" r="B2" s="2">
        <v>2</v>
      </c>
      <c t="s" r="C2" s="2">
        <v>67</v>
      </c>
      <c t="s" r="D2" s="2">
        <v>2</v>
      </c>
      <c t="s" r="E2" s="2">
        <v>67</v>
      </c>
    </row>
    <row r="3" spans="1:5">
      <c t="s" r="A3" s="3">
        <v>167</v>
      </c>
    </row>
    <row r="4" spans="1:5">
      <c t="s" r="A4" s="4">
        <v>333</v>
      </c>
      <c t="s" r="B4" s="4">
        <v>334</v>
      </c>
      <c t="s" r="C4" s="4">
        <v>335</v>
      </c>
      <c t="s" r="D4" s="4">
        <v>336</v>
      </c>
      <c t="s" r="E4" s="4">
        <v>337</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G26"/>
  <sheetViews>
    <sheetView workbookViewId="0">
      <selection activeCell="A1" sqref="A1"/>
    </sheetView>
  </sheetViews>
  <sheetFormatPr baseColWidth="10" defaultRowHeight="15"/>
  <cols>
    <col customWidth="1" max="1" min="1" width="73"/>
    <col customWidth="1" max="2" min="2" width="14"/>
    <col customWidth="1" max="3" min="3" width="14"/>
    <col customWidth="1" max="4" min="4" width="14"/>
    <col customWidth="1" max="5" min="5" width="16"/>
    <col customWidth="1" max="6" min="6" width="14"/>
    <col customWidth="1" max="7" min="7" width="14"/>
  </cols>
  <sheetData>
    <row r="1" spans="1:7">
      <c t="s" r="A1" s="1">
        <v>338</v>
      </c>
      <c t="s" r="B1" s="2">
        <v>339</v>
      </c>
      <c t="s" r="C1" s="2">
        <v>2</v>
      </c>
      <c t="s" r="D1" s="2">
        <v>67</v>
      </c>
      <c t="s" r="E1" s="2">
        <v>2</v>
      </c>
      <c t="s" r="F1" s="2">
        <v>67</v>
      </c>
      <c t="s" r="G1" s="2">
        <v>25</v>
      </c>
    </row>
    <row r="2" spans="1:7">
      <c t="s" r="A2" s="3">
        <v>340</v>
      </c>
    </row>
    <row r="3" spans="1:7">
      <c t="s" r="A3" s="4">
        <v>127</v>
      </c>
      <c t="n" r="E3" s="7">
        <v>118</v>
      </c>
      <c t="n" r="F3" s="7">
        <v>0</v>
      </c>
    </row>
    <row r="4" spans="1:7">
      <c t="s" r="A4" s="4">
        <v>341</v>
      </c>
    </row>
    <row r="5" spans="1:7">
      <c t="s" r="A5" s="3">
        <v>340</v>
      </c>
    </row>
    <row r="6" spans="1:7">
      <c t="s" r="A6" s="4">
        <v>342</v>
      </c>
      <c t="n" r="E6" s="5">
        <v>700</v>
      </c>
    </row>
    <row r="7" spans="1:7">
      <c t="s" r="A7" s="4">
        <v>343</v>
      </c>
    </row>
    <row r="8" spans="1:7">
      <c t="s" r="A8" s="3">
        <v>340</v>
      </c>
    </row>
    <row r="9" spans="1:7">
      <c t="s" r="A9" s="4">
        <v>127</v>
      </c>
      <c t="n" r="C9" s="7">
        <v>100</v>
      </c>
      <c t="n" r="D9" s="7">
        <v>0</v>
      </c>
      <c t="n" r="E9" s="5">
        <v>100</v>
      </c>
      <c t="n" r="F9" s="7">
        <v>0</v>
      </c>
    </row>
    <row r="10" spans="1:7">
      <c t="s" r="A10" s="4">
        <v>344</v>
      </c>
    </row>
    <row r="11" spans="1:7">
      <c t="s" r="A11" s="3">
        <v>340</v>
      </c>
    </row>
    <row r="12" spans="1:7">
      <c t="s" r="A12" s="4">
        <v>345</v>
      </c>
      <c t="n" r="C12" s="5">
        <v>9300</v>
      </c>
      <c t="n" r="E12" s="7">
        <v>9300</v>
      </c>
    </row>
    <row r="13" spans="1:7">
      <c t="s" r="A13" s="4">
        <v>346</v>
      </c>
    </row>
    <row r="14" spans="1:7">
      <c t="s" r="A14" s="3">
        <v>340</v>
      </c>
    </row>
    <row r="15" spans="1:7">
      <c t="s" r="A15" s="4">
        <v>347</v>
      </c>
      <c t="n" r="B15" s="7">
        <v>70000</v>
      </c>
    </row>
    <row r="16" spans="1:7">
      <c t="s" r="A16" s="4">
        <v>348</v>
      </c>
      <c t="n" r="B16" s="7">
        <v>15000</v>
      </c>
    </row>
    <row r="17" spans="1:7">
      <c t="s" r="A17" s="4">
        <v>349</v>
      </c>
      <c t="s" r="E17" s="4">
        <v>350</v>
      </c>
    </row>
    <row r="18" spans="1:7">
      <c t="s" r="A18" s="4">
        <v>351</v>
      </c>
    </row>
    <row r="19" spans="1:7">
      <c t="s" r="A19" s="3">
        <v>340</v>
      </c>
    </row>
    <row r="20" spans="1:7">
      <c t="s" r="A20" s="4">
        <v>352</v>
      </c>
      <c t="n" r="C20" s="7">
        <v>3700</v>
      </c>
      <c t="n" r="E20" s="7">
        <v>3700</v>
      </c>
      <c t="n" r="G20" s="7">
        <v>3700</v>
      </c>
    </row>
    <row r="21" spans="1:7">
      <c t="s" r="A21" s="4">
        <v>353</v>
      </c>
    </row>
    <row r="22" spans="1:7">
      <c t="s" r="A22" s="3">
        <v>340</v>
      </c>
    </row>
    <row r="23" spans="1:7">
      <c t="s" r="A23" s="4">
        <v>354</v>
      </c>
      <c t="s" r="B23" s="4">
        <v>355</v>
      </c>
    </row>
    <row r="24" spans="1:7">
      <c t="s" r="A24" s="4">
        <v>356</v>
      </c>
    </row>
    <row r="25" spans="1:7">
      <c t="s" r="A25" s="3">
        <v>340</v>
      </c>
    </row>
    <row r="26" spans="1:7">
      <c t="s" r="A26" s="4">
        <v>347</v>
      </c>
      <c t="n" r="B26" s="7">
        <v>3000</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F18"/>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r="1" spans="1:6">
      <c t="s" r="A1" s="1">
        <v>357</v>
      </c>
      <c t="s" r="C1" s="2">
        <v>66</v>
      </c>
      <c t="s" r="E1" s="2">
        <v>1</v>
      </c>
    </row>
    <row r="2" spans="1:6">
      <c t="s" r="C2" s="2">
        <v>2</v>
      </c>
      <c t="s" r="D2" s="2">
        <v>67</v>
      </c>
      <c t="s" r="E2" s="2">
        <v>2</v>
      </c>
      <c t="s" r="F2" s="2">
        <v>67</v>
      </c>
    </row>
    <row r="3" spans="1:6">
      <c t="s" r="A3" s="3">
        <v>358</v>
      </c>
    </row>
    <row r="4" spans="1:6">
      <c t="s" r="A4" s="4">
        <v>87</v>
      </c>
      <c t="n" r="C4" s="7">
        <v>-4852</v>
      </c>
      <c t="n" r="D4" s="7">
        <v>-9908</v>
      </c>
      <c t="n" r="E4" s="7">
        <v>-15096</v>
      </c>
      <c t="n" r="F4" s="7">
        <v>-20216</v>
      </c>
    </row>
    <row r="5" spans="1:6">
      <c t="s" r="A5" s="4">
        <v>359</v>
      </c>
      <c t="n" r="C5" s="5">
        <v>0</v>
      </c>
      <c t="n" r="D5" s="5">
        <v>0</v>
      </c>
      <c t="n" r="E5" s="5">
        <v>0</v>
      </c>
      <c t="n" r="F5" s="5">
        <v>-1257</v>
      </c>
    </row>
    <row r="6" spans="1:6">
      <c t="s" r="A6" s="4">
        <v>89</v>
      </c>
      <c t="n" r="C6" s="7">
        <v>-4852</v>
      </c>
      <c t="n" r="D6" s="7">
        <v>-9908</v>
      </c>
      <c t="n" r="E6" s="7">
        <v>-15096</v>
      </c>
      <c t="n" r="F6" s="7">
        <v>-21473</v>
      </c>
    </row>
    <row r="7" spans="1:6">
      <c t="s" r="A7" s="4">
        <v>91</v>
      </c>
      <c t="n" r="C7" s="9">
        <v>-0.06</v>
      </c>
      <c t="n" r="D7" s="9">
        <v>-0.13</v>
      </c>
      <c t="n" r="E7" s="9">
        <v>-0.19</v>
      </c>
      <c t="n" r="F7" s="9">
        <v>-0.26</v>
      </c>
    </row>
    <row r="8" spans="1:6">
      <c t="s" r="A8" s="4">
        <v>92</v>
      </c>
      <c t="n" r="C8" s="5">
        <v>0</v>
      </c>
      <c t="n" r="D8" s="5">
        <v>0</v>
      </c>
      <c t="n" r="E8" s="5">
        <v>0</v>
      </c>
      <c t="n" r="F8" s="10">
        <v>-0.02</v>
      </c>
    </row>
    <row r="9" spans="1:6">
      <c t="s" r="A9" s="4">
        <v>93</v>
      </c>
      <c t="n" r="C9" s="9">
        <v>-0.06</v>
      </c>
      <c t="n" r="D9" s="9">
        <v>-0.13</v>
      </c>
      <c t="n" r="E9" s="9">
        <v>-0.19</v>
      </c>
      <c t="n" r="F9" s="9">
        <v>-0.28</v>
      </c>
    </row>
    <row r="10" spans="1:6">
      <c t="s" r="A10" s="4">
        <v>94</v>
      </c>
      <c t="n" r="C10" s="5">
        <v>80678</v>
      </c>
      <c t="n" r="D10" s="5">
        <v>78280</v>
      </c>
      <c t="n" r="E10" s="5">
        <v>80426</v>
      </c>
      <c t="n" r="F10" s="5">
        <v>78023</v>
      </c>
    </row>
    <row r="11" spans="1:6">
      <c t="s" r="A11" s="4">
        <v>360</v>
      </c>
    </row>
    <row r="12" spans="1:6">
      <c t="s" r="A12" s="3">
        <v>361</v>
      </c>
    </row>
    <row r="13" spans="1:6">
      <c t="s" r="A13" s="4">
        <v>360</v>
      </c>
      <c t="s" r="B13" s="4">
        <v>362</v>
      </c>
      <c t="n" r="C13" s="5">
        <v>212</v>
      </c>
      <c t="n" r="D13" s="5">
        <v>813</v>
      </c>
      <c t="n" r="E13" s="5">
        <v>266</v>
      </c>
      <c t="n" r="F13" s="5">
        <v>864</v>
      </c>
    </row>
    <row r="14" spans="1:6">
      <c t="s" r="A14" s="4">
        <v>363</v>
      </c>
    </row>
    <row r="15" spans="1:6">
      <c t="s" r="A15" s="3">
        <v>361</v>
      </c>
    </row>
    <row r="16" spans="1:6">
      <c t="s" r="A16" s="4">
        <v>360</v>
      </c>
      <c t="s" r="B16" s="4">
        <v>362</v>
      </c>
      <c t="n" r="C16" s="5">
        <v>11</v>
      </c>
      <c t="n" r="D16" s="5">
        <v>301</v>
      </c>
      <c t="n" r="E16" s="5">
        <v>38</v>
      </c>
      <c t="n" r="F16" s="5">
        <v>243</v>
      </c>
    </row>
    <row r="17" spans="1:6">
      <c t="n" r="A17"/>
    </row>
    <row r="18" spans="1:6">
      <c t="s" r="A18" s="4">
        <v>362</v>
      </c>
      <c t="s" r="B18" s="4">
        <v>364</v>
      </c>
    </row>
  </sheetData>
  <mergeCells count="5">
    <mergeCell ref="A1:B2"/>
    <mergeCell ref="C1:D1"/>
    <mergeCell ref="E1:F1"/>
    <mergeCell ref="A17:E17"/>
    <mergeCell ref="B18:E18"/>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78"/>
    <col customWidth="1" max="2" min="2" width="28"/>
    <col customWidth="1" max="3" min="3" width="21"/>
  </cols>
  <sheetData>
    <row r="1" spans="1:3">
      <c t="s" r="A1" s="1">
        <v>365</v>
      </c>
      <c t="s" r="B1" s="2">
        <v>366</v>
      </c>
      <c t="s" r="C1" s="2">
        <v>276</v>
      </c>
    </row>
    <row r="2" spans="1:3">
      <c t="s" r="A2" s="3">
        <v>176</v>
      </c>
    </row>
    <row r="3" spans="1:3">
      <c t="s" r="A3" s="4">
        <v>367</v>
      </c>
      <c t="n" r="C3" s="11">
        <v>0.8</v>
      </c>
    </row>
    <row r="4" spans="1:3">
      <c t="s" r="A4" s="4">
        <v>368</v>
      </c>
      <c t="n" r="B4" s="5">
        <v>137615</v>
      </c>
    </row>
    <row r="5" spans="1:3">
      <c t="s" r="A5" s="4">
        <v>369</v>
      </c>
      <c t="s" r="B5" s="4">
        <v>370</v>
      </c>
    </row>
    <row r="6" spans="1:3">
      <c t="s" r="A6" s="4">
        <v>371</v>
      </c>
      <c t="s" r="B6" s="4">
        <v>372</v>
      </c>
    </row>
    <row r="7" spans="1:3">
      <c t="s" r="A7" s="4">
        <v>373</v>
      </c>
      <c t="n" r="B7" s="5">
        <v>2</v>
      </c>
    </row>
    <row r="8" spans="1:3">
      <c t="s" r="A8" s="4">
        <v>374</v>
      </c>
      <c t="s" r="B8" s="4">
        <v>375</v>
      </c>
    </row>
    <row r="9" spans="1:3">
      <c t="s" r="A9" s="3">
        <v>376</v>
      </c>
    </row>
    <row r="10" spans="1:3">
      <c t="s" r="A10" s="4">
        <v>377</v>
      </c>
      <c t="n" r="C10" s="11">
        <v>0.2</v>
      </c>
    </row>
    <row r="11" spans="1:3">
      <c t="s" r="A11" s="4">
        <v>378</v>
      </c>
      <c t="n" r="B11" s="11">
        <v>0.3</v>
      </c>
    </row>
    <row r="12" spans="1:3">
      <c t="s" r="A12" s="4">
        <v>379</v>
      </c>
      <c t="n" r="B12" s="12">
        <v>3.8</v>
      </c>
    </row>
    <row r="13" spans="1:3">
      <c t="s" r="A13" s="4">
        <v>380</v>
      </c>
      <c t="n" r="B13" s="12">
        <v>3.8</v>
      </c>
    </row>
    <row r="14" spans="1:3">
      <c t="s" r="A14" s="4">
        <v>381</v>
      </c>
      <c t="n" r="B14" s="12">
        <v>3.9</v>
      </c>
    </row>
    <row r="15" spans="1:3">
      <c t="s" r="A15" s="4">
        <v>382</v>
      </c>
      <c t="n" r="B15" s="5">
        <v>4</v>
      </c>
    </row>
    <row r="16" spans="1:3">
      <c t="s" r="A16" s="4">
        <v>383</v>
      </c>
      <c t="n" r="B16" s="12">
        <v>25.9</v>
      </c>
    </row>
    <row r="17" spans="1:3">
      <c t="s" r="A17" s="4">
        <v>384</v>
      </c>
    </row>
    <row r="18" spans="1:3">
      <c t="s" r="A18" s="3">
        <v>376</v>
      </c>
    </row>
    <row r="19" spans="1:3">
      <c t="s" r="A19" s="4">
        <v>385</v>
      </c>
      <c t="n" r="B19" s="7">
        <v>8</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74"/>
    <col customWidth="1" max="2" min="2" width="21"/>
  </cols>
  <sheetData>
    <row r="1" spans="1:2">
      <c t="s" r="A1" s="1">
        <v>386</v>
      </c>
      <c t="s" r="B1" s="2">
        <v>1</v>
      </c>
    </row>
    <row r="2" spans="1:2">
      <c t="s" r="B2" s="2">
        <v>276</v>
      </c>
    </row>
    <row r="3" spans="1:2">
      <c t="s" r="A3" s="3">
        <v>387</v>
      </c>
    </row>
    <row r="4" spans="1:2">
      <c t="s" r="A4" s="4">
        <v>377</v>
      </c>
      <c t="n" r="B4" s="11">
        <v>0.2</v>
      </c>
    </row>
    <row r="5" spans="1:2">
      <c t="s" r="A5" s="4">
        <v>388</v>
      </c>
    </row>
    <row r="6" spans="1:2">
      <c t="s" r="A6" s="3">
        <v>387</v>
      </c>
    </row>
    <row r="7" spans="1:2">
      <c t="s" r="A7" s="4">
        <v>389</v>
      </c>
      <c t="n" r="B7" s="12">
        <v>0.3</v>
      </c>
    </row>
    <row r="8" spans="1:2">
      <c t="s" r="A8" s="4">
        <v>390</v>
      </c>
    </row>
    <row r="9" spans="1:2">
      <c t="s" r="A9" s="3">
        <v>387</v>
      </c>
    </row>
    <row r="10" spans="1:2">
      <c t="s" r="A10" s="4">
        <v>391</v>
      </c>
      <c t="n" r="B10" s="11">
        <v>0.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65</v>
      </c>
      <c t="s" r="B1" s="2">
        <v>66</v>
      </c>
      <c t="s" r="D1" s="2">
        <v>1</v>
      </c>
    </row>
    <row r="2" spans="1:5">
      <c t="s" r="B2" s="2">
        <v>2</v>
      </c>
      <c t="s" r="C2" s="2">
        <v>67</v>
      </c>
      <c t="s" r="D2" s="2">
        <v>2</v>
      </c>
      <c t="s" r="E2" s="2">
        <v>67</v>
      </c>
    </row>
    <row r="3" spans="1:5">
      <c t="s" r="A3" s="3">
        <v>68</v>
      </c>
    </row>
    <row r="4" spans="1:5">
      <c t="s" r="A4" s="4">
        <v>69</v>
      </c>
      <c t="n" r="B4" s="7">
        <v>49926</v>
      </c>
      <c t="n" r="C4" s="7">
        <v>47325</v>
      </c>
      <c t="n" r="D4" s="7">
        <v>98802</v>
      </c>
      <c t="n" r="E4" s="7">
        <v>93302</v>
      </c>
    </row>
    <row r="5" spans="1:5">
      <c t="s" r="A5" s="4">
        <v>70</v>
      </c>
      <c t="n" r="B5" s="5">
        <v>19146</v>
      </c>
      <c t="n" r="C5" s="5">
        <v>17414</v>
      </c>
      <c t="n" r="D5" s="5">
        <v>38694</v>
      </c>
      <c t="n" r="E5" s="5">
        <v>33770</v>
      </c>
    </row>
    <row r="6" spans="1:5">
      <c t="s" r="A6" s="4">
        <v>71</v>
      </c>
      <c t="n" r="B6" s="5">
        <v>30780</v>
      </c>
      <c t="n" r="C6" s="5">
        <v>29911</v>
      </c>
      <c t="n" r="D6" s="5">
        <v>60108</v>
      </c>
      <c t="n" r="E6" s="5">
        <v>59532</v>
      </c>
    </row>
    <row r="7" spans="1:5">
      <c t="s" r="A7" s="3">
        <v>72</v>
      </c>
    </row>
    <row r="8" spans="1:5">
      <c t="s" r="A8" s="4">
        <v>73</v>
      </c>
      <c t="n" r="B8" s="5">
        <v>16502</v>
      </c>
      <c t="n" r="C8" s="5">
        <v>18931</v>
      </c>
      <c t="n" r="D8" s="5">
        <v>35668</v>
      </c>
      <c t="n" r="E8" s="5">
        <v>39926</v>
      </c>
    </row>
    <row r="9" spans="1:5">
      <c t="s" r="A9" s="4">
        <v>74</v>
      </c>
      <c t="n" r="B9" s="5">
        <v>10354</v>
      </c>
      <c t="n" r="C9" s="5">
        <v>9306</v>
      </c>
      <c t="n" r="D9" s="5">
        <v>20887</v>
      </c>
      <c t="n" r="E9" s="5">
        <v>19036</v>
      </c>
    </row>
    <row r="10" spans="1:5">
      <c t="s" r="A10" s="4">
        <v>75</v>
      </c>
      <c t="n" r="B10" s="5">
        <v>7643</v>
      </c>
      <c t="n" r="C10" s="5">
        <v>8100</v>
      </c>
      <c t="n" r="D10" s="5">
        <v>15881</v>
      </c>
      <c t="n" r="E10" s="5">
        <v>15993</v>
      </c>
    </row>
    <row r="11" spans="1:5">
      <c t="s" r="A11" s="4">
        <v>76</v>
      </c>
      <c t="n" r="B11" s="5">
        <v>224</v>
      </c>
      <c t="n" r="C11" s="5">
        <v>2326</v>
      </c>
      <c t="n" r="D11" s="5">
        <v>926</v>
      </c>
      <c t="n" r="E11" s="5">
        <v>2818</v>
      </c>
    </row>
    <row r="12" spans="1:5">
      <c t="s" r="A12" s="4">
        <v>77</v>
      </c>
      <c t="n" r="B12" s="5">
        <v>310</v>
      </c>
      <c t="n" r="C12" s="5">
        <v>310</v>
      </c>
      <c t="n" r="D12" s="5">
        <v>619</v>
      </c>
      <c t="n" r="E12" s="5">
        <v>619</v>
      </c>
    </row>
    <row r="13" spans="1:5">
      <c t="s" r="A13" s="4">
        <v>78</v>
      </c>
      <c t="n" r="B13" s="5">
        <v>35033</v>
      </c>
      <c t="n" r="C13" s="5">
        <v>38973</v>
      </c>
      <c t="n" r="D13" s="5">
        <v>73981</v>
      </c>
      <c t="n" r="E13" s="5">
        <v>78392</v>
      </c>
    </row>
    <row r="14" spans="1:5">
      <c t="s" r="A14" s="4">
        <v>79</v>
      </c>
      <c t="n" r="B14" s="5">
        <v>-4253</v>
      </c>
      <c t="n" r="C14" s="5">
        <v>-9062</v>
      </c>
      <c t="n" r="D14" s="5">
        <v>-13873</v>
      </c>
      <c t="n" r="E14" s="5">
        <v>-18860</v>
      </c>
    </row>
    <row r="15" spans="1:5">
      <c t="s" r="A15" s="3">
        <v>80</v>
      </c>
    </row>
    <row r="16" spans="1:5">
      <c t="s" r="A16" s="4">
        <v>81</v>
      </c>
      <c t="n" r="B16" s="5">
        <v>74</v>
      </c>
      <c t="n" r="C16" s="5">
        <v>10</v>
      </c>
      <c t="n" r="D16" s="5">
        <v>151</v>
      </c>
      <c t="n" r="E16" s="5">
        <v>16</v>
      </c>
    </row>
    <row r="17" spans="1:5">
      <c t="s" r="A17" s="4">
        <v>82</v>
      </c>
      <c t="n" r="B17" s="5">
        <v>-461</v>
      </c>
      <c t="n" r="C17" s="5">
        <v>-250</v>
      </c>
      <c t="n" r="D17" s="5">
        <v>-1032</v>
      </c>
      <c t="n" r="E17" s="5">
        <v>-482</v>
      </c>
    </row>
    <row r="18" spans="1:5">
      <c t="s" r="A18" s="4">
        <v>83</v>
      </c>
      <c t="n" r="B18" s="5">
        <v>-88</v>
      </c>
      <c t="n" r="C18" s="5">
        <v>-348</v>
      </c>
      <c t="n" r="D18" s="5">
        <v>-306</v>
      </c>
      <c t="n" r="E18" s="5">
        <v>-620</v>
      </c>
    </row>
    <row r="19" spans="1:5">
      <c t="s" r="A19" s="4">
        <v>84</v>
      </c>
      <c t="n" r="B19" s="5">
        <v>-475</v>
      </c>
      <c t="n" r="C19" s="5">
        <v>-588</v>
      </c>
      <c t="n" r="D19" s="5">
        <v>-1187</v>
      </c>
      <c t="n" r="E19" s="5">
        <v>-1086</v>
      </c>
    </row>
    <row r="20" spans="1:5">
      <c t="s" r="A20" s="4">
        <v>85</v>
      </c>
      <c t="n" r="B20" s="5">
        <v>-4728</v>
      </c>
      <c t="n" r="C20" s="5">
        <v>-9650</v>
      </c>
      <c t="n" r="D20" s="5">
        <v>-15060</v>
      </c>
      <c t="n" r="E20" s="5">
        <v>-19946</v>
      </c>
    </row>
    <row r="21" spans="1:5">
      <c t="s" r="A21" s="4">
        <v>86</v>
      </c>
      <c t="n" r="B21" s="5">
        <v>124</v>
      </c>
      <c t="n" r="C21" s="5">
        <v>258</v>
      </c>
      <c t="n" r="D21" s="5">
        <v>36</v>
      </c>
      <c t="n" r="E21" s="5">
        <v>270</v>
      </c>
    </row>
    <row r="22" spans="1:5">
      <c t="s" r="A22" s="4">
        <v>87</v>
      </c>
      <c t="n" r="B22" s="5">
        <v>-4852</v>
      </c>
      <c t="n" r="C22" s="5">
        <v>-9908</v>
      </c>
      <c t="n" r="D22" s="5">
        <v>-15096</v>
      </c>
      <c t="n" r="E22" s="5">
        <v>-20216</v>
      </c>
    </row>
    <row r="23" spans="1:5">
      <c t="s" r="A23" s="4">
        <v>88</v>
      </c>
      <c t="n" r="B23" s="5">
        <v>0</v>
      </c>
      <c t="n" r="C23" s="5">
        <v>0</v>
      </c>
      <c t="n" r="D23" s="5">
        <v>0</v>
      </c>
      <c t="n" r="E23" s="5">
        <v>-1257</v>
      </c>
    </row>
    <row r="24" spans="1:5">
      <c t="s" r="A24" s="4">
        <v>89</v>
      </c>
      <c t="n" r="B24" s="7">
        <v>-4852</v>
      </c>
      <c t="n" r="C24" s="7">
        <v>-9908</v>
      </c>
      <c t="n" r="D24" s="7">
        <v>-15096</v>
      </c>
      <c t="n" r="E24" s="7">
        <v>-21473</v>
      </c>
    </row>
    <row r="25" spans="1:5">
      <c t="s" r="A25" s="3">
        <v>90</v>
      </c>
    </row>
    <row r="26" spans="1:5">
      <c t="s" r="A26" s="4">
        <v>91</v>
      </c>
      <c t="n" r="B26" s="9">
        <v>-0.06</v>
      </c>
      <c t="n" r="C26" s="9">
        <v>-0.13</v>
      </c>
      <c t="n" r="D26" s="9">
        <v>-0.19</v>
      </c>
      <c t="n" r="E26" s="9">
        <v>-0.26</v>
      </c>
    </row>
    <row r="27" spans="1:5">
      <c t="s" r="A27" s="4">
        <v>92</v>
      </c>
      <c t="n" r="B27" s="5">
        <v>0</v>
      </c>
      <c t="n" r="C27" s="5">
        <v>0</v>
      </c>
      <c t="n" r="D27" s="5">
        <v>0</v>
      </c>
      <c t="n" r="E27" s="10">
        <v>-0.02</v>
      </c>
    </row>
    <row r="28" spans="1:5">
      <c t="s" r="A28" s="4">
        <v>93</v>
      </c>
      <c t="n" r="B28" s="9">
        <v>-0.06</v>
      </c>
      <c t="n" r="C28" s="9">
        <v>-0.13</v>
      </c>
      <c t="n" r="D28" s="9">
        <v>-0.19</v>
      </c>
      <c t="n" r="E28" s="9">
        <v>-0.28</v>
      </c>
    </row>
    <row r="29" spans="1:5">
      <c t="s" r="A29" s="4">
        <v>94</v>
      </c>
      <c t="n" r="B29" s="5">
        <v>80678</v>
      </c>
      <c t="n" r="C29" s="5">
        <v>78280</v>
      </c>
      <c t="n" r="D29" s="5">
        <v>80426</v>
      </c>
      <c t="n" r="E29" s="5">
        <v>78023</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95</v>
      </c>
      <c t="s" r="B1" s="2">
        <v>66</v>
      </c>
      <c t="s" r="D1" s="2">
        <v>1</v>
      </c>
    </row>
    <row r="2" spans="1:5">
      <c t="s" r="B2" s="2">
        <v>2</v>
      </c>
      <c t="s" r="C2" s="2">
        <v>67</v>
      </c>
      <c t="s" r="D2" s="2">
        <v>2</v>
      </c>
      <c t="s" r="E2" s="2">
        <v>67</v>
      </c>
    </row>
    <row r="3" spans="1:5">
      <c t="s" r="A3" s="3">
        <v>96</v>
      </c>
    </row>
    <row r="4" spans="1:5">
      <c t="s" r="A4" s="4">
        <v>97</v>
      </c>
      <c t="n" r="B4" s="7">
        <v>-4852</v>
      </c>
      <c t="n" r="C4" s="7">
        <v>-9908</v>
      </c>
      <c t="n" r="D4" s="7">
        <v>-15096</v>
      </c>
      <c t="n" r="E4" s="7">
        <v>-21473</v>
      </c>
    </row>
    <row r="5" spans="1:5">
      <c t="s" r="A5" s="3">
        <v>98</v>
      </c>
    </row>
    <row r="6" spans="1:5">
      <c t="s" r="A6" s="4">
        <v>99</v>
      </c>
      <c t="n" r="B6" s="5">
        <v>-103</v>
      </c>
      <c t="n" r="C6" s="5">
        <v>-456</v>
      </c>
      <c t="n" r="D6" s="5">
        <v>-73</v>
      </c>
      <c t="n" r="E6" s="5">
        <v>-458</v>
      </c>
    </row>
    <row r="7" spans="1:5">
      <c t="s" r="A7" s="4">
        <v>100</v>
      </c>
      <c t="n" r="B7" s="5">
        <v>-29</v>
      </c>
      <c t="n" r="C7" s="5">
        <v>-29</v>
      </c>
      <c t="n" r="D7" s="5">
        <v>1</v>
      </c>
      <c t="n" r="E7" s="5">
        <v>18</v>
      </c>
    </row>
    <row r="8" spans="1:5">
      <c t="s" r="A8" s="4">
        <v>101</v>
      </c>
      <c t="n" r="B8" s="5">
        <v>-132</v>
      </c>
      <c t="n" r="C8" s="5">
        <v>-485</v>
      </c>
      <c t="n" r="D8" s="5">
        <v>-72</v>
      </c>
      <c t="n" r="E8" s="5">
        <v>-440</v>
      </c>
    </row>
    <row r="9" spans="1:5">
      <c t="s" r="A9" s="4">
        <v>102</v>
      </c>
      <c t="n" r="B9" s="7">
        <v>-4984</v>
      </c>
      <c t="n" r="C9" s="7">
        <v>-10393</v>
      </c>
      <c t="n" r="D9" s="7">
        <v>-15168</v>
      </c>
      <c t="n" r="E9" s="7">
        <v>-21913</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G14"/>
  <sheetViews>
    <sheetView workbookViewId="0">
      <selection activeCell="A1" sqref="A1"/>
    </sheetView>
  </sheetViews>
  <sheetFormatPr baseColWidth="10" defaultRowHeight="15"/>
  <cols>
    <col customWidth="1" max="1" min="1" width="80"/>
    <col customWidth="1" max="2" min="2" width="11"/>
    <col customWidth="1" max="3" min="3" width="13"/>
    <col customWidth="1" max="4" min="4" width="15"/>
    <col customWidth="1" max="5" min="5" width="27"/>
    <col customWidth="1" max="6" min="6" width="46"/>
    <col customWidth="1" max="7" min="7" width="20"/>
  </cols>
  <sheetData>
    <row r="1" spans="1:7">
      <c t="s" r="A1" s="1">
        <v>103</v>
      </c>
      <c t="s" r="B1" s="2">
        <v>104</v>
      </c>
      <c t="s" r="C1" s="2">
        <v>105</v>
      </c>
      <c t="s" r="D1" s="2">
        <v>106</v>
      </c>
      <c t="s" r="E1" s="2">
        <v>52</v>
      </c>
      <c t="s" r="F1" s="2">
        <v>107</v>
      </c>
      <c t="s" r="G1" s="2">
        <v>54</v>
      </c>
    </row>
    <row r="2" spans="1:7">
      <c t="s" r="A2" s="4">
        <v>108</v>
      </c>
      <c t="n" r="C2" s="5">
        <v>80346</v>
      </c>
      <c t="n" r="D2" s="5">
        <v>-200</v>
      </c>
    </row>
    <row r="3" spans="1:7">
      <c t="s" r="A3" s="4">
        <v>109</v>
      </c>
      <c t="n" r="B3" s="7">
        <v>191383</v>
      </c>
      <c t="n" r="C3" s="7">
        <v>8</v>
      </c>
      <c t="n" r="D3" s="7">
        <v>0</v>
      </c>
      <c t="n" r="E3" s="7">
        <v>418509</v>
      </c>
      <c t="n" r="F3" s="7">
        <v>-638</v>
      </c>
      <c t="n" r="G3" s="7">
        <v>-226496</v>
      </c>
    </row>
    <row r="4" spans="1:7">
      <c t="s" r="A4" s="4">
        <v>110</v>
      </c>
      <c t="n" r="B4" s="5">
        <v>7958</v>
      </c>
      <c t="n" r="E4" s="5">
        <v>7958</v>
      </c>
    </row>
    <row r="5" spans="1:7">
      <c t="s" r="A5" s="4">
        <v>111</v>
      </c>
      <c t="n" r="C5" s="5">
        <v>242</v>
      </c>
    </row>
    <row r="6" spans="1:7">
      <c t="s" r="A6" s="4">
        <v>112</v>
      </c>
      <c t="n" r="C6" s="5">
        <v>638</v>
      </c>
    </row>
    <row r="7" spans="1:7">
      <c t="s" r="A7" s="4">
        <v>113</v>
      </c>
      <c t="n" r="B7" s="5">
        <v>867</v>
      </c>
      <c t="n" r="E7" s="5">
        <v>867</v>
      </c>
    </row>
    <row r="8" spans="1:7">
      <c t="s" r="A8" s="4">
        <v>114</v>
      </c>
      <c t="n" r="C8" s="5">
        <v>297</v>
      </c>
    </row>
    <row r="9" spans="1:7">
      <c t="s" r="A9" s="4">
        <v>115</v>
      </c>
      <c t="n" r="B9" s="5">
        <v>1298</v>
      </c>
      <c t="n" r="E9" s="5">
        <v>1298</v>
      </c>
    </row>
    <row r="10" spans="1:7">
      <c t="s" r="A10" s="4">
        <v>116</v>
      </c>
      <c t="n" r="B10" s="5">
        <v>-73</v>
      </c>
      <c t="n" r="F10" s="5">
        <v>-73</v>
      </c>
    </row>
    <row r="11" spans="1:7">
      <c t="s" r="A11" s="4">
        <v>117</v>
      </c>
      <c t="n" r="B11" s="5">
        <v>1</v>
      </c>
      <c t="n" r="F11" s="5">
        <v>1</v>
      </c>
    </row>
    <row r="12" spans="1:7">
      <c t="s" r="A12" s="4">
        <v>89</v>
      </c>
      <c t="n" r="B12" s="5">
        <v>-15096</v>
      </c>
      <c t="n" r="G12" s="5">
        <v>-15096</v>
      </c>
    </row>
    <row r="13" spans="1:7">
      <c t="s" r="A13" s="4">
        <v>118</v>
      </c>
      <c t="n" r="C13" s="5">
        <v>81523</v>
      </c>
      <c t="n" r="D13" s="5">
        <v>-200</v>
      </c>
    </row>
    <row r="14" spans="1:7">
      <c t="s" r="A14" s="4">
        <v>119</v>
      </c>
      <c t="n" r="B14" s="7">
        <v>186338</v>
      </c>
      <c t="n" r="C14" s="7">
        <v>8</v>
      </c>
      <c t="n" r="D14" s="7">
        <v>0</v>
      </c>
      <c t="n" r="E14" s="7">
        <v>428632</v>
      </c>
      <c t="n" r="F14" s="7">
        <v>-710</v>
      </c>
      <c t="n" r="G14" s="7">
        <v>-241592</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120</v>
      </c>
      <c t="s" r="B1" s="2">
        <v>1</v>
      </c>
    </row>
    <row r="2" spans="1:3">
      <c t="s" r="B2" s="2">
        <v>2</v>
      </c>
      <c t="s" r="C2" s="2">
        <v>67</v>
      </c>
    </row>
    <row r="3" spans="1:3">
      <c t="s" r="A3" s="3">
        <v>121</v>
      </c>
    </row>
    <row r="4" spans="1:3">
      <c t="s" r="A4" s="4">
        <v>97</v>
      </c>
      <c t="n" r="B4" s="7">
        <v>-15096</v>
      </c>
      <c t="n" r="C4" s="7">
        <v>-21473</v>
      </c>
    </row>
    <row r="5" spans="1:3">
      <c t="s" r="A5" s="3">
        <v>122</v>
      </c>
    </row>
    <row r="6" spans="1:3">
      <c t="s" r="A6" s="4">
        <v>123</v>
      </c>
      <c t="n" r="B6" s="5">
        <v>6978</v>
      </c>
      <c t="n" r="C6" s="5">
        <v>6050</v>
      </c>
    </row>
    <row r="7" spans="1:3">
      <c t="s" r="A7" s="4">
        <v>124</v>
      </c>
      <c t="n" r="B7" s="5">
        <v>0</v>
      </c>
      <c t="n" r="C7" s="5">
        <v>1537</v>
      </c>
    </row>
    <row r="8" spans="1:3">
      <c t="s" r="A8" s="4">
        <v>110</v>
      </c>
      <c t="n" r="B8" s="5">
        <v>7958</v>
      </c>
      <c t="n" r="C8" s="5">
        <v>6589</v>
      </c>
    </row>
    <row r="9" spans="1:3">
      <c t="s" r="A9" s="4">
        <v>125</v>
      </c>
      <c t="n" r="B9" s="5">
        <v>61</v>
      </c>
      <c t="n" r="C9" s="5">
        <v>1223</v>
      </c>
    </row>
    <row r="10" spans="1:3">
      <c t="s" r="A10" s="4">
        <v>126</v>
      </c>
      <c t="n" r="B10" s="5">
        <v>0</v>
      </c>
      <c t="n" r="C10" s="5">
        <v>-1</v>
      </c>
    </row>
    <row r="11" spans="1:3">
      <c t="s" r="A11" s="4">
        <v>127</v>
      </c>
      <c t="n" r="B11" s="5">
        <v>118</v>
      </c>
      <c t="n" r="C11" s="5">
        <v>0</v>
      </c>
    </row>
    <row r="12" spans="1:3">
      <c t="s" r="A12" s="4">
        <v>128</v>
      </c>
      <c t="n" r="B12" s="5">
        <v>45</v>
      </c>
      <c t="n" r="C12" s="5">
        <v>229</v>
      </c>
    </row>
    <row r="13" spans="1:3">
      <c t="s" r="A13" s="3">
        <v>129</v>
      </c>
    </row>
    <row r="14" spans="1:3">
      <c t="s" r="A14" s="4">
        <v>130</v>
      </c>
      <c t="n" r="B14" s="5">
        <v>11942</v>
      </c>
      <c t="n" r="C14" s="5">
        <v>-2156</v>
      </c>
    </row>
    <row r="15" spans="1:3">
      <c t="s" r="A15" s="4">
        <v>30</v>
      </c>
      <c t="n" r="B15" s="5">
        <v>977</v>
      </c>
      <c t="n" r="C15" s="5">
        <v>-508</v>
      </c>
    </row>
    <row r="16" spans="1:3">
      <c t="s" r="A16" s="4">
        <v>35</v>
      </c>
      <c t="n" r="B16" s="5">
        <v>-930</v>
      </c>
      <c t="n" r="C16" s="5">
        <v>-205</v>
      </c>
    </row>
    <row r="17" spans="1:3">
      <c t="s" r="A17" s="4">
        <v>38</v>
      </c>
      <c t="n" r="B17" s="5">
        <v>2149</v>
      </c>
      <c t="n" r="C17" s="5">
        <v>455</v>
      </c>
    </row>
    <row r="18" spans="1:3">
      <c t="s" r="A18" s="4">
        <v>39</v>
      </c>
      <c t="n" r="B18" s="5">
        <v>-6008</v>
      </c>
      <c t="n" r="C18" s="5">
        <v>-1355</v>
      </c>
    </row>
    <row r="19" spans="1:3">
      <c t="s" r="A19" s="4">
        <v>40</v>
      </c>
      <c t="n" r="B19" s="5">
        <v>-3850</v>
      </c>
      <c t="n" r="C19" s="5">
        <v>-1794</v>
      </c>
    </row>
    <row r="20" spans="1:3">
      <c t="s" r="A20" s="4">
        <v>45</v>
      </c>
      <c t="n" r="B20" s="5">
        <v>2960</v>
      </c>
      <c t="n" r="C20" s="5">
        <v>-736</v>
      </c>
    </row>
    <row r="21" spans="1:3">
      <c t="s" r="A21" s="4">
        <v>131</v>
      </c>
      <c t="n" r="B21" s="5">
        <v>7304</v>
      </c>
      <c t="n" r="C21" s="5">
        <v>-12145</v>
      </c>
    </row>
    <row r="22" spans="1:3">
      <c t="s" r="A22" s="3">
        <v>132</v>
      </c>
    </row>
    <row r="23" spans="1:3">
      <c t="s" r="A23" s="4">
        <v>133</v>
      </c>
      <c t="n" r="B23" s="5">
        <v>4501</v>
      </c>
      <c t="n" r="C23" s="5">
        <v>25500</v>
      </c>
    </row>
    <row r="24" spans="1:3">
      <c t="s" r="A24" s="4">
        <v>134</v>
      </c>
      <c t="n" r="B24" s="5">
        <v>-10455</v>
      </c>
      <c t="n" r="C24" s="5">
        <v>-6238</v>
      </c>
    </row>
    <row r="25" spans="1:3">
      <c t="s" r="A25" s="4">
        <v>135</v>
      </c>
      <c t="n" r="B25" s="5">
        <v>0</v>
      </c>
      <c t="n" r="C25" s="5">
        <v>-500</v>
      </c>
    </row>
    <row r="26" spans="1:3">
      <c t="s" r="A26" s="4">
        <v>136</v>
      </c>
      <c t="n" r="B26" s="5">
        <v>-39855</v>
      </c>
      <c t="n" r="C26" s="5">
        <v>-41047</v>
      </c>
    </row>
    <row r="27" spans="1:3">
      <c t="s" r="A27" s="4">
        <v>137</v>
      </c>
      <c t="n" r="B27" s="5">
        <v>40517</v>
      </c>
      <c t="n" r="C27" s="5">
        <v>28015</v>
      </c>
    </row>
    <row r="28" spans="1:3">
      <c t="s" r="A28" s="4">
        <v>138</v>
      </c>
      <c t="n" r="B28" s="5">
        <v>0</v>
      </c>
      <c t="n" r="C28" s="5">
        <v>5012</v>
      </c>
    </row>
    <row r="29" spans="1:3">
      <c t="s" r="A29" s="4">
        <v>139</v>
      </c>
      <c t="n" r="B29" s="5">
        <v>-5292</v>
      </c>
      <c t="n" r="C29" s="5">
        <v>10742</v>
      </c>
    </row>
    <row r="30" spans="1:3">
      <c t="s" r="A30" s="3">
        <v>140</v>
      </c>
    </row>
    <row r="31" spans="1:3">
      <c t="s" r="A31" s="4">
        <v>141</v>
      </c>
      <c t="n" r="B31" s="5">
        <v>2113</v>
      </c>
      <c t="n" r="C31" s="5">
        <v>2799</v>
      </c>
    </row>
    <row r="32" spans="1:3">
      <c t="s" r="A32" s="4">
        <v>126</v>
      </c>
      <c t="n" r="B32" s="5">
        <v>0</v>
      </c>
      <c t="n" r="C32" s="5">
        <v>1</v>
      </c>
    </row>
    <row r="33" spans="1:3">
      <c t="s" r="A33" s="4">
        <v>142</v>
      </c>
      <c t="n" r="B33" s="5">
        <v>2113</v>
      </c>
      <c t="n" r="C33" s="5">
        <v>2800</v>
      </c>
    </row>
    <row r="34" spans="1:3">
      <c t="s" r="A34" s="4">
        <v>143</v>
      </c>
      <c t="n" r="B34" s="5">
        <v>-94</v>
      </c>
      <c t="n" r="C34" s="5">
        <v>-476</v>
      </c>
    </row>
    <row r="35" spans="1:3">
      <c t="s" r="A35" s="4">
        <v>144</v>
      </c>
      <c t="n" r="B35" s="5">
        <v>4031</v>
      </c>
      <c t="n" r="C35" s="5">
        <v>921</v>
      </c>
    </row>
    <row r="36" spans="1:3">
      <c t="s" r="A36" s="4">
        <v>145</v>
      </c>
      <c t="n" r="B36" s="5">
        <v>54041</v>
      </c>
      <c t="n" r="C36" s="5">
        <v>31934</v>
      </c>
    </row>
    <row r="37" spans="1:3">
      <c t="s" r="A37" s="4">
        <v>146</v>
      </c>
      <c t="n" r="B37" s="5">
        <v>58072</v>
      </c>
      <c t="n" r="C37" s="5">
        <v>32855</v>
      </c>
    </row>
    <row r="38" spans="1:3">
      <c t="s" r="A38" s="3">
        <v>147</v>
      </c>
    </row>
    <row r="39" spans="1:3">
      <c t="s" r="A39" s="4">
        <v>148</v>
      </c>
      <c t="n" r="B39" s="5">
        <v>515</v>
      </c>
      <c t="n" r="C39" s="5">
        <v>717</v>
      </c>
    </row>
    <row r="40" spans="1:3">
      <c t="s" r="A40" s="4">
        <v>149</v>
      </c>
      <c t="n" r="B40" s="5">
        <v>1075</v>
      </c>
      <c t="n" r="C40" s="5">
        <v>451</v>
      </c>
    </row>
    <row r="41" spans="1:3">
      <c t="s" r="A41" s="3">
        <v>150</v>
      </c>
    </row>
    <row r="42" spans="1:3">
      <c t="s" r="A42" s="4">
        <v>151</v>
      </c>
      <c t="n" r="B42" s="7">
        <v>1859</v>
      </c>
      <c t="n" r="C42" s="7">
        <v>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t="s" r="A1" s="1">
        <v>152</v>
      </c>
      <c t="s" r="B1" s="2">
        <v>1</v>
      </c>
    </row>
    <row r="2" spans="1:2">
      <c t="s" r="B2" s="2">
        <v>2</v>
      </c>
    </row>
    <row r="3" spans="1:2">
      <c t="s" r="A3" s="3">
        <v>153</v>
      </c>
    </row>
    <row r="4" spans="1:2">
      <c t="s" r="A4" s="4">
        <v>152</v>
      </c>
      <c t="s" r="B4" s="4">
        <v>15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t="s" r="A1" s="1">
        <v>155</v>
      </c>
      <c t="s" r="B1" s="2">
        <v>1</v>
      </c>
    </row>
    <row r="2" spans="1:2">
      <c t="s" r="B2" s="2">
        <v>2</v>
      </c>
    </row>
    <row r="3" spans="1:2">
      <c t="s" r="A3" s="3">
        <v>153</v>
      </c>
    </row>
    <row r="4" spans="1:2">
      <c t="s" r="A4" s="4">
        <v>155</v>
      </c>
      <c t="s" r="B4" s="4">
        <v>15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6</vt:i4>
      </vt:variant>
    </vt:vector>
  </ns0:HeadingPairs>
  <ns0:TitlesOfParts>
    <vt:vector xmlns:vt="http://schemas.openxmlformats.org/officeDocument/2006/docPropsVTypes" baseType="lpstr" size="36">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Organization and Nature of Oper</vt:lpstr>
      <vt:lpstr>Summary of Significant Accounti</vt:lpstr>
      <vt:lpstr>Discontinued Operations</vt:lpstr>
      <vt:lpstr>Fair Value of Financial Assets </vt:lpstr>
      <vt:lpstr>Acquired Intangible Assets, net</vt:lpstr>
      <vt:lpstr>Income Taxes</vt:lpstr>
      <vt:lpstr>Debt</vt:lpstr>
      <vt:lpstr>Net Loss Per Share Applicable t</vt:lpstr>
      <vt:lpstr>Commitments and Contingencies</vt:lpstr>
      <vt:lpstr>Summary of Significant Accoun17</vt:lpstr>
      <vt:lpstr>Discontinued Operations (Tables</vt:lpstr>
      <vt:lpstr>Fair Value of Financial Asset19</vt:lpstr>
      <vt:lpstr>Acquired Intangible Assets, n20</vt:lpstr>
      <vt:lpstr>Net Loss Per Share Applicable21</vt:lpstr>
      <vt:lpstr>Summary of Significant Accoun22</vt:lpstr>
      <vt:lpstr>Discontinued Operations - Addit</vt:lpstr>
      <vt:lpstr>Discontinued Operations - Resul</vt:lpstr>
      <vt:lpstr>Discontinued Operations - Loss </vt:lpstr>
      <vt:lpstr>Fair Value of Financial Asset26</vt:lpstr>
      <vt:lpstr>Fair Value of Financial Asset27</vt:lpstr>
      <vt:lpstr>Fair Value of Financial Asset28</vt:lpstr>
      <vt:lpstr>Fair Value of Financial Asset29</vt:lpstr>
      <vt:lpstr>Acquired Intangible Assets, n30</vt:lpstr>
      <vt:lpstr>Acquired Intangible Assets, n31</vt:lpstr>
      <vt:lpstr>Income Taxes - Additional Infor</vt:lpstr>
      <vt:lpstr>Debt - Additional Information (</vt:lpstr>
      <vt:lpstr>Net Loss Per Share Applicable34</vt:lpstr>
      <vt:lpstr>Commitments and Contingencies -</vt:lpstr>
      <vt:lpstr>Commitments and Contingencies R</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2-08T17:17:12Z</dcterms:created>
  <dcterms:modified xmlns:dcterms="http://purl.org/dc/terms/" xmlns:xsi="http://www.w3.org/2001/XMLSchema-instance" xsi:type="dcterms:W3CDTF">2015-12-08T17:17:12Z</dcterms:modified>
  <dc:title xmlns:dc="http://purl.org/dc/elements/1.1/">Untitled</dc:title>
  <dc:description xmlns:dc="http://purl.org/dc/elements/1.1/"/>
  <dc:subject xmlns:dc="http://purl.org/dc/elements/1.1/"/>
  <cp:keywords/>
  <cp:category/>
</cp:coreProperties>
</file>